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Data and Geographical D" sheetId="16" state="visible" r:id="rId16"/>
    <sheet xmlns:r="http://schemas.openxmlformats.org/officeDocument/2006/relationships" name="Stockholders' Equity (Deficit)"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Acquisition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Long-Term Debt (Tables)" sheetId="25" state="visible" r:id="rId25"/>
    <sheet xmlns:r="http://schemas.openxmlformats.org/officeDocument/2006/relationships" name="Commitments and Contingencies (" sheetId="26" state="visible" r:id="rId26"/>
    <sheet xmlns:r="http://schemas.openxmlformats.org/officeDocument/2006/relationships" name="Segment Data and Geographical_2" sheetId="27" state="visible" r:id="rId27"/>
    <sheet xmlns:r="http://schemas.openxmlformats.org/officeDocument/2006/relationships" name="Stockholders' Equity (Deficit) " sheetId="28" state="visible" r:id="rId28"/>
    <sheet xmlns:r="http://schemas.openxmlformats.org/officeDocument/2006/relationships" name="Net Loss Per Share (Tables)" sheetId="29" state="visible" r:id="rId29"/>
    <sheet xmlns:r="http://schemas.openxmlformats.org/officeDocument/2006/relationships" name="Description of Organization 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Business Acquisitions (Details)" sheetId="35" state="visible" r:id="rId35"/>
    <sheet xmlns:r="http://schemas.openxmlformats.org/officeDocument/2006/relationships" name="Business Acquisitions (Details "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Long-Term Debt (Details)" sheetId="44" state="visible" r:id="rId44"/>
    <sheet xmlns:r="http://schemas.openxmlformats.org/officeDocument/2006/relationships" name="Long-Term Debt (Details Textual"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Segment Data and Geographical_3" sheetId="50" state="visible" r:id="rId50"/>
    <sheet xmlns:r="http://schemas.openxmlformats.org/officeDocument/2006/relationships" name="Segment Data and Geographical_4" sheetId="51" state="visible" r:id="rId51"/>
    <sheet xmlns:r="http://schemas.openxmlformats.org/officeDocument/2006/relationships" name="Segment Data and Geographical_5" sheetId="52" state="visible" r:id="rId52"/>
    <sheet xmlns:r="http://schemas.openxmlformats.org/officeDocument/2006/relationships" name="Segment Data and Geographical_6"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Stockholders' Equity (Deficit_5" sheetId="57" state="visible" r:id="rId57"/>
    <sheet xmlns:r="http://schemas.openxmlformats.org/officeDocument/2006/relationships" name="Stockholders' Equity (Deficit_6" sheetId="58" state="visible" r:id="rId58"/>
    <sheet xmlns:r="http://schemas.openxmlformats.org/officeDocument/2006/relationships" name="Stockholders' Equity (Deficit_7" sheetId="59" state="visible" r:id="rId59"/>
    <sheet xmlns:r="http://schemas.openxmlformats.org/officeDocument/2006/relationships" name="Net Loss Per Share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9</t>
  </si>
  <si>
    <t>Oct. 31, 2019</t>
  </si>
  <si>
    <t>Document and Entity Information [Abstract]</t>
  </si>
  <si>
    <t>Entity Registrant Name</t>
  </si>
  <si>
    <t>NRC GROUP HOLDINGS CORP.</t>
  </si>
  <si>
    <t>Entity Central Index Key</t>
  </si>
  <si>
    <t>0001703038</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Accelerated Filer</t>
  </si>
  <si>
    <t>Entity Small Business</t>
  </si>
  <si>
    <t>Entity Emerging Growth Company</t>
  </si>
  <si>
    <t>true</t>
  </si>
  <si>
    <t>Entity Shell Company</t>
  </si>
  <si>
    <t>Entity Ex Transition Period</t>
  </si>
  <si>
    <t>Entity Common Stock, Shares Outstanding</t>
  </si>
  <si>
    <t>Entity File Number</t>
  </si>
  <si>
    <t>001-38119</t>
  </si>
  <si>
    <t>Entity Interactive Data Current</t>
  </si>
  <si>
    <t>Entity Incorporation State Country Code</t>
  </si>
  <si>
    <t>DE</t>
  </si>
  <si>
    <t>Consolidated Balance Sheets - USD ($) $ in Thousands</t>
  </si>
  <si>
    <t>Dec. 31, 2018</t>
  </si>
  <si>
    <t>Current assets</t>
  </si>
  <si>
    <t>Cash and cash equivalents</t>
  </si>
  <si>
    <t>Receivables:</t>
  </si>
  <si>
    <t>Trade, net of allowance for doubtful accounts of $3.8 million and $0.6 million, respectively</t>
  </si>
  <si>
    <t>Other</t>
  </si>
  <si>
    <t>Inventory</t>
  </si>
  <si>
    <t>Prepaid expenses and other current assets</t>
  </si>
  <si>
    <t>Total current assets</t>
  </si>
  <si>
    <t>Property and equipment, net</t>
  </si>
  <si>
    <t>Goodwill</t>
  </si>
  <si>
    <t>Intangible assets, net of accumulated amortization of $40.6 million and $34.5 million, respectively</t>
  </si>
  <si>
    <t>Other assets</t>
  </si>
  <si>
    <t>Total assets</t>
  </si>
  <si>
    <t>Current liabilities</t>
  </si>
  <si>
    <t>Accounts payable</t>
  </si>
  <si>
    <t>Accrued expenses</t>
  </si>
  <si>
    <t>Accrued wages and benefits</t>
  </si>
  <si>
    <t>Contingent consideration</t>
  </si>
  <si>
    <t>Deferred revenue</t>
  </si>
  <si>
    <t>Other current liabilities</t>
  </si>
  <si>
    <t xml:space="preserve"> </t>
  </si>
  <si>
    <t>Current portion of term loans</t>
  </si>
  <si>
    <t>Current portion of equipment loan</t>
  </si>
  <si>
    <t>Current portion of asset retirement obligation</t>
  </si>
  <si>
    <t>Borrowings outstanding under revolving credit agreements</t>
  </si>
  <si>
    <t>Accrued dividend on Series A convertible preferred stock</t>
  </si>
  <si>
    <t>Total current liabilities</t>
  </si>
  <si>
    <t>Contingent consideration, net of current portion</t>
  </si>
  <si>
    <t>Term loans, net of current portion and deferred financing costs</t>
  </si>
  <si>
    <t>Equipment loan, net of current portion</t>
  </si>
  <si>
    <t>Asset retirement obligation</t>
  </si>
  <si>
    <t>Other long-term liabilities</t>
  </si>
  <si>
    <t>Total liabilities</t>
  </si>
  <si>
    <t>Shareholders' Equity (Deficit)</t>
  </si>
  <si>
    <t>Series A Convertible Preferred Stock, par value $0.0001; 5,000,000 shares authorized; 1,050,000 issued with a liquidation preference of $105,000 as of September 30, 2019 and December 31, 2018.</t>
  </si>
  <si>
    <t>Common stock, par value $0.0001; 200,000,000 shares authorized; 38,050,385 and 36,902,544 shares issued and outstanding as of September 30, 2019 and December 31, 2018, respectively.</t>
  </si>
  <si>
    <t>Additional paid in capital</t>
  </si>
  <si>
    <t>Accumulated deficit</t>
  </si>
  <si>
    <t>Accumulated other comprehensive loss</t>
  </si>
  <si>
    <t>Total shareholders' equity (deficit)</t>
  </si>
  <si>
    <t>Total liabilities and shareholders' equity</t>
  </si>
  <si>
    <t>Consolidated Balance Sheets (Parenthetical) - USD ($) $ in Thousands</t>
  </si>
  <si>
    <t>Statement of Financial Position [Abstract]</t>
  </si>
  <si>
    <t>Trade, net of allowance for doubtful accounts</t>
  </si>
  <si>
    <t>Intangible assets, net of accumulated amortization</t>
  </si>
  <si>
    <t>Series A convertible preferred stock, par value</t>
  </si>
  <si>
    <t>Series A convertible preferred stock, shares authorized</t>
  </si>
  <si>
    <t>Series A convertible preferred stock, shares issued</t>
  </si>
  <si>
    <t>Liquidation preference</t>
  </si>
  <si>
    <t>Common stock, par value</t>
  </si>
  <si>
    <t>Common stock, shares authorized</t>
  </si>
  <si>
    <t>Common stock, shares issued</t>
  </si>
  <si>
    <t>Common stock, shares outstanding</t>
  </si>
  <si>
    <t>Consolidated Statements of Operations and Comprehensive Loss (Unaudited) - USD ($) $ in Thousands</t>
  </si>
  <si>
    <t>3 Months Ended</t>
  </si>
  <si>
    <t>Sep. 30, 2018</t>
  </si>
  <si>
    <t>Income Statement [Abstract]</t>
  </si>
  <si>
    <t>Operating revenue</t>
  </si>
  <si>
    <t>Costs and expenses</t>
  </si>
  <si>
    <t>Operating expenses, including cost of revenue (exclusive of depreciation and amortization)</t>
  </si>
  <si>
    <t>General and administrative expenses</t>
  </si>
  <si>
    <t>Depreciation and amortization</t>
  </si>
  <si>
    <t>Management fees</t>
  </si>
  <si>
    <t>Acquisition expenses</t>
  </si>
  <si>
    <t>Change in fair value of contingent consideration</t>
  </si>
  <si>
    <t>Other expense, net</t>
  </si>
  <si>
    <t>Total costs and expenses</t>
  </si>
  <si>
    <t>Operating income (loss)</t>
  </si>
  <si>
    <t>Other income (expenses)</t>
  </si>
  <si>
    <t>Interest expense</t>
  </si>
  <si>
    <t>Foreign currency transaction gain (loss)</t>
  </si>
  <si>
    <t>Loss on debt extinguishment</t>
  </si>
  <si>
    <t>Other income (expense), net</t>
  </si>
  <si>
    <t>Total other expenses, net</t>
  </si>
  <si>
    <t>Loss before income taxes</t>
  </si>
  <si>
    <t>Income tax expense (benefit)</t>
  </si>
  <si>
    <t>Net loss</t>
  </si>
  <si>
    <t>Foreign currency translation loss</t>
  </si>
  <si>
    <t>Total other comprehensive loss</t>
  </si>
  <si>
    <t>Comprehensive loss</t>
  </si>
  <si>
    <t>Less dividend on Series A convertible preferred stock</t>
  </si>
  <si>
    <t>Net loss attributable to common shareholders</t>
  </si>
  <si>
    <t>Net loss per share, basic and diluted</t>
  </si>
  <si>
    <t>Weighted average common shares outstanding, basic and diluted</t>
  </si>
  <si>
    <t>Dividends declared per Series A convertible preferred share</t>
  </si>
  <si>
    <t>Consolidated Statements of Changes in Stockholders' Deficit (Unaudited) - USD ($) $ in Thousands</t>
  </si>
  <si>
    <t>Preferred Stock</t>
  </si>
  <si>
    <t>Common Stock</t>
  </si>
  <si>
    <t>Additional Paid-in Capital</t>
  </si>
  <si>
    <t>Accumulated Deficit</t>
  </si>
  <si>
    <t>Accumulated Other Comprehensive Loss</t>
  </si>
  <si>
    <t>Total</t>
  </si>
  <si>
    <t>Balance at Dec. 31, 2017</t>
  </si>
  <si>
    <t>Balance, Shares at Dec. 31, 2017</t>
  </si>
  <si>
    <t>Currency translation income</t>
  </si>
  <si>
    <t>Share based compensation</t>
  </si>
  <si>
    <t>Capital Contributions</t>
  </si>
  <si>
    <t>Dividend distribution to JFL</t>
  </si>
  <si>
    <t>Balance at Sep. 30, 2018</t>
  </si>
  <si>
    <t>Balance, shares at Sep. 30, 2018</t>
  </si>
  <si>
    <t>Balance at Jun. 30, 2018</t>
  </si>
  <si>
    <t>Balance, Shares at Jun. 30, 2018</t>
  </si>
  <si>
    <t>Issuance of common stock to JFL for OIT fee</t>
  </si>
  <si>
    <t>Balance at Dec. 31, 2018</t>
  </si>
  <si>
    <t>Balance, Shares at Dec. 31, 2018</t>
  </si>
  <si>
    <t>Series A convertible preferred stock dividend</t>
  </si>
  <si>
    <t>Issuance of common stock to JFL for OIT fee, shares</t>
  </si>
  <si>
    <t>Balance at Sep. 30, 2019</t>
  </si>
  <si>
    <t>Balance, shares at Sep. 30, 2019</t>
  </si>
  <si>
    <t>Balance at Jun. 30, 2019</t>
  </si>
  <si>
    <t>Balance, Shares at Jun. 30, 2019</t>
  </si>
  <si>
    <t>Consolidated Statements of Cash Flows (Unaudited) - USD ($) $ in Thousands</t>
  </si>
  <si>
    <t>Cash flows from operating activities:</t>
  </si>
  <si>
    <t>Adjustments to reconcile net loss to net cash provided by operating activities:</t>
  </si>
  <si>
    <t>Depreciation of property and equipment</t>
  </si>
  <si>
    <t>Amortization of intangible assets</t>
  </si>
  <si>
    <t>Accretion of asset retirement obligation</t>
  </si>
  <si>
    <t>Amortization of deferred financing costs</t>
  </si>
  <si>
    <t>Share-based compensation expense</t>
  </si>
  <si>
    <t>Bad debt expense</t>
  </si>
  <si>
    <t>Deferred income tax provision</t>
  </si>
  <si>
    <t>Realized gain from equipment sales or retirements</t>
  </si>
  <si>
    <t>Loss on extinguishment of debt</t>
  </si>
  <si>
    <t>Non-cash OIT acquisition related expense</t>
  </si>
  <si>
    <t>Changes in operating assets and liabilities, net of acquisitions:</t>
  </si>
  <si>
    <t>Trade and other receivables</t>
  </si>
  <si>
    <t>Inventories</t>
  </si>
  <si>
    <t>Prepaid expenses</t>
  </si>
  <si>
    <t>Accounts payable and accrued expenses</t>
  </si>
  <si>
    <t>Other current liabilities including current income taxes</t>
  </si>
  <si>
    <t>Other liabilities</t>
  </si>
  <si>
    <t>Payment of contingent consideration in excess of acquisition date fair value</t>
  </si>
  <si>
    <t>Net cash provided by operating activities</t>
  </si>
  <si>
    <t>Cash flows from investing activities:</t>
  </si>
  <si>
    <t>Acquisition of business, net of cash acquired</t>
  </si>
  <si>
    <t>Capital expenditures</t>
  </si>
  <si>
    <t>Net cash used in investing activities:</t>
  </si>
  <si>
    <t>Cash flows from financing activities:</t>
  </si>
  <si>
    <t>Borrowings from term loans</t>
  </si>
  <si>
    <t>Principal payments on term loans</t>
  </si>
  <si>
    <t>Borrowings from revolving credit facilities</t>
  </si>
  <si>
    <t>Repayments of borrowing from revolving credit facilities</t>
  </si>
  <si>
    <t>Principal payments on equipment loans</t>
  </si>
  <si>
    <t>Principal payments on capital lease obligations</t>
  </si>
  <si>
    <t>Payments of debt issuance costs</t>
  </si>
  <si>
    <t>Capital contributions</t>
  </si>
  <si>
    <t>Cash dividend paid</t>
  </si>
  <si>
    <t>Payment of contingent consideration</t>
  </si>
  <si>
    <t>Net cash provided by financing activities:</t>
  </si>
  <si>
    <t>Effects of foreign exchange rates on cash and cash equivalents</t>
  </si>
  <si>
    <t>Net increase in cash and cash equivalents</t>
  </si>
  <si>
    <t>Cash and cash equivalents, beginning of period</t>
  </si>
  <si>
    <t>Cash and cash equivalents, end of period</t>
  </si>
  <si>
    <t>Supplemental Information:</t>
  </si>
  <si>
    <t>Cash interest paid</t>
  </si>
  <si>
    <t>Cash income taxes paid</t>
  </si>
  <si>
    <t>Noncash investing and financing activities:</t>
  </si>
  <si>
    <t>Equipment financed under capital lease obligations</t>
  </si>
  <si>
    <t>Equipment financed under loans</t>
  </si>
  <si>
    <t>Transfer from construction in progress to landfill permit intangible asset</t>
  </si>
  <si>
    <t>Unpaid property and equipment</t>
  </si>
  <si>
    <t>Accrued and unpaid Series A convertible preferred stock dividend</t>
  </si>
  <si>
    <t>Description of Organization and Business Operations</t>
  </si>
  <si>
    <t>Nature of Business [Abstract]</t>
  </si>
  <si>
    <t>DESCRIPTION OF ORGANIZATION AND BUSINESS OPERATIONS</t>
  </si>
  <si>
    <t>NOTE 1 - DESCRIPTION OF ORGANIZATION AND BUSINESS
OPERATIONS NRC Group Holdings Corp. ("NRCG,"
and together with its subsidiaries, the "Company") was originally formed on January 3, 2017 as a special purpose acquisition
company ("SPAC") under the name Hennessy Capital Acquisition Corp. III ("Hennessy Capital"). On October
17, 2018, Hennessy Capital consummated the acquisition (the "Business Combination") of all of the issued and outstanding
membership interests of NRC Group Holdings, LLC ("NRC Group") from JFL-NRC-SES Partners, LLC ("JFL Partners").
Upon consummation of the Business Combination, Hennessy Capital changed its name to NRC Group Holdings Corp. On November 1, 2019,
NRCG became a subsidiary of US Ecology, Inc. NRCG is a global provider of a wide range
of environmental, compliance and waste management services. The Company's broad range of capabilities and global reach enable
it to meet the critical, and often non-discretionary, needs of more than 5,000 customers across diverse end markets to ensure compliance
with environmental, health and safety laws and regulations around the world. NRCG operates in four reportable business
segments: (1) Domestic Environmental Services, (2) Sprint, (3) Domestic Standby Services and (4) International Services. The Domestic
Environmental Services segment provides environmental and industrial services across the United States. The Sprint segment provides
energy-related services and waste management and disposal services predominately to upstream energy customers concentrated in the
Eagle Ford and Permian Basin regions of the Texas Shale Oil Fields ("Eagle Ford and Permian Basin"). The Domestic Standby
Services segment provides commercial standby oil spill compliance and emergency response services in the United States and across
North America. The International Services segment provides international standby oil spill, emergency response, specialty industrial
and environmental solutions in seven countries. Through its domestic and international wholly-owned subsidiaries, the Company primarily
provides these services to oil and gas, chemical, industrial and marine transportation clients in the United States and abroad. NRC Group On January 6, 2012, JFL-NRC Holdings, LLC
("NRC Holdings") was formed under Delaware law by its sole member, JFL-NRC Partners, LLC ("NRC Partners"),
for the purpose of acquiring National Response Corporation and its affiliated businesses, including, among others, NRC Environmental
Services, SEACOR Response and SEACOR Environmental Products (collectively, "NRC") from affiliates of SEACOR Holdings,
Inc. ("SEACOR"). On March 16, 2012, NRC Holdings completed the acquisition (the "NRC Acquisition") of all
of the issued and outstanding stock of NRC from SEACOR. Prior to March 16, 2012, NRC Holdings did not engage in any business except
for activities related to its formation. On May 5, 2015, SES Holdco, LLC ("SES
Holdco"), a Texas limited liability company, was formed under Delaware law by its sole member, JFL-SES Partners, LLC ("SES
Partners"), for the purpose of acquiring Sprint Energy Services, LLC ("SES"), a Texas limited liability company.
On May 5, 2015, SES Holdco completed the acquisition (the "SES Acquisition") of all the issued and outstanding stock
of SES. Sprint Karnes County Disposal LLC ("SKCD"), a Texas limited liability company, is a wholly-owned subsidiary
of SES. SKCD received an oilfield waste disposal permit from the Railroad Commission of Texas ("RRC") on December 31,
2015. NRC Partners and SES Partners are ultimately
majority-owned by funds advised by J.F. Lehman and Company ("JFL"), a leading middle-market private equity firm focused
on the defense, aerospace, maritime, government and environmental sectors. In June 2018, NRC Partners and SES Partners formed JFL
Partners, a Delaware limited liability company, and contributed their respective equity interests in NRC Holdings and SES Holdco
to JFL Partners. JFL Partners formed NRC Group and contributed all of its equity interest in NRC Holdings and SES Holdco to NRC
Group. On June 11, 2018, NRC Group made a dividend payment of approximately $86.5 million to J.F. Lehman &amp; Company, LLC ("JFLCo")
(the "Dividend Recapitalization"). Following the Dividend Recapitalization, NRC Group became the holding company for
NRC Holdings and SES Holdco. US Ecology Merger On June 23, 2019, NRCG entered into the
previously disclosed Agreement and Plan of Merger (the "Merger Agreement") among US Ecology Holdings, Inc. (f/k/a US
Ecology, Inc.), a Delaware corporation ("Predecessor US Ecology"), US Ecology, Inc. (f/k/a US Ecology Parent, Inc.),
a Delaware corporation ("Successor US Ecology"), Rooster Merger Sub, Inc., a Delaware corporation ("NRCG Merger
Sub"), and ECOL Merger Sub, Inc., a Delaware corporation ("ECOL Merger Sub"). The Merger Agreement provides that, subject
to the conditions set forth in the Merger Agreement, ECOL Merger Sub will merge with and into Predecessor US Ecology, with Predecessor
US Ecology continuing as the surviving company and as a wholly-owned subsidiary of Successor US Ecology (the "ECOL Merger").
Substantially concurrently therewith, NRCG Merger Sub will merge with and into NRCG, with NRCG continuing as the surviving company
and as a wholly-owned subsidiary of Successor US Ecology (the "NRCG Merger," and, together with the ECOL Merger, the
"Mergers"). The Mergers were completed on November
1, 2019 (the "Effective Time"). Following the completion of the Mergers, Successor US Ecology contributed all of the
issued and outstanding equity interests of NRCG to Predecessor US Ecology so that, after such contribution, NRCG became a wholly-owned
subsidiary of Predecessor US Ecology (the "Contribution").</t>
  </si>
  <si>
    <t>Summary of Significant Accounting Policies</t>
  </si>
  <si>
    <t>Accounting Policies [Abstract]</t>
  </si>
  <si>
    <t>SUMMARY OF SIGNIFICANT ACCOUNTING POLICIES</t>
  </si>
  <si>
    <t>2. SUMMARY OF SIGNIFICANT ACCOUNTING
POLICIES Basis of Presentation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Annual Report on Form 10-K for the year ended December 31,
2018 filed with the Securities and Exchange Commission (the "SEC") on March 25, 2019 (the "2018 Annual Report").
The results of operations for any interim periods are not necessarily indicative of the results that may be expected for the entire
fiscal year or any other interim period. Certain prior period financial information has been recast to reflect the current year's
presentation. Use of Estimates The preparation of financial statements
in conformity with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disclosure of contingent
assets and liabilities at the date of the consolidated financial statements and the reported amounts of revenues and expenses during
the reporting period. Actual results could differ from these estimates. Significant Accounting Policies There have been no material changes in
the Company's significant accounting policies to those previously disclosed in the 2018 Annual Report. 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financial instruments
carried at fair value, with changes in fair value flowing through current earnings, consist of contingent consideration liabilities
recorded in conjunction with business combinations, as follows (in thousands):
Fair Value Measurement at Reporting
Balance as of Quoted Prices in Active Markets for Identical
Assets Significant Other Observable Inputs Significant Unobservable Inputs
Contingent consideration - current $ 7,514 $ - $ - $ 7,514
Contingent consideration - long-term 3,448 - - 3,448
Total liabilities measured at fair value $ 10,962 $ - $ - $ 10,962
Balance as of Quoted Prices in Active Markets for Identical
Assets Significant Other Observable Inputs Significant Unobservable Inputs
Contingent consideration - current $ 2,470 $ - $ - $ 2,470
Contingent consideration - long-term 3,846 - - 3,846
Total liabilities measured at fair value $ 6,316 $ - $ - $ 6,316 There were no transfers made among the
three levels in the fair value hierarchy for the three and nine months ended September 30, 2019 and 2018.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and nine months ended September 30, 2019 and 2018 are as follows (in thousands):
Three Months Ended Nine Months Ended
2019 2018 2019 2018
Contingent consideration - beginning of period $ 11,395 $ 4,639 $ 6,316 $ 4,132
Acquisition of Clean Line (March 28, 2018) - - - 507
Acquisition of OIT (April 26, 2019) 524 - 4,547 -
Change in fair value of contingent consideration (recognized in earnings) (957 ) - 3,120 -
Contingent consideration paid - - (3,021 ) -
Contingent consideration - end of period $ 10,962 $ 4,639 $ 10,962 $ 4,639 The fair value of the Company's contingent
consideration liabilities recorded as part of the acquisitions of Enpro Holdings Group ("Enpro") in April 2016, Clean
Line Waste Water Solutions Limited ("Clean Line") in March 2018, Quail Run Services, LLC ("Quail Run")
in October 2018 and OIT Inc. ("OIT") in April 2019, has been classified within Level 3 in the fair value hierarchy.
The contingent consideration represents the estimated fair value of future payments due to the sellers of Enpro, Clean Line, Quail
Run and OIT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adjust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In connection with the Mergers described
in Note 1, on November 1, 2019, the Company paid $4.0 million to the sellers of Enpro pursuant
to the terms of its purchase agreement with the Company. The carrying value of cash and cash equivalents,
accounts receivable, accounts payable and accrued liabilities approximates fair value because of the short-term nature of these
instruments. The carrying value of the Company's term loans and revolving credit facilities, including the current portion,
approximate fair value as the terms and conditions of these loans are consistent with comparable market debt issuances. The carrying
value of the equipment loans approximate fair value as the underlying interest rates approximate current market rates for all periods
presented. The Company measures certain assets at
fair value on a non-recurring basis, generally annually or when events or changes in circumstances indicate that the carrying amount
of the assets may not be recoverable. These assets include goodwill and other intangible assets. See Note 5. A financial instrument's categorization
within the valuation hierarchy is based upon the lowest level of input that is significant to the fair value measurement. Trade Receivables and Allowance for
Doubtful Accounts Customers are domestic and international
shippers, major oil companies, independent exploration and production companies, pipeline and transportation companies, power generating
operators, industrial companies, airports and state and local government agencies. All customers are granted credit on a short-term
basis and related credit risks are considered minimal. The Company routinely reviews its trade receivables and makes provisions
for probable doubtful accounts based on the credit worthiness of the parties involved, historical collection information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exhausted.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The following table provides a roll forward
of the allowance for doubtful accounts for the nine months ended September 30, 2019 and 2018 (in thousands):
Nine Months Ended
2019 2018
Allowance for doubtful accounts, beginning of period $ 627 $ 895
Bad debt expense 3,657 423
Write-offs, net of recoveries, for bad debt (469 ) (120 )
Allowance for doubtful accounts, end of period $ 3,815 $ 1,198 Asset Retirement Obligations Under the terms of its oilfield waste disposal
permit for the SKCD facility, the Company is required to perform certain necessary closure activities as required by the RRC. The
SKCD facility consists of multiple active and planned disposal pits within the facility, each of which must be closed once they
have reached their permitted capacity for waste. Closure of the disposal pit entails capping the pit with a high-density polyethylene
liner and topsoil amongst other environmental remediation procedures. The Company records an asset retirement obligation ("ARO")
for disposal pits in the year they become active and begin receiving oilfield waste, the balance of which represents the estimated
amount the Company will incur to close each disposal pit in the landfill. The liability is initially recorded at fair value with
the corresponding cost capitalized as a component of property and equipment within the Consolidated Balance Sheet. The liability
is accreted to its present value each period, and the capitalized costs are amortized on a straight-line basis over the expected
period of operation of the respective disposal pit. The Company determines the ARO by calculating
the present value of estimated future cash flows related to the liability. Estimating the future ARO requires management to make
estimates and judgments regarding timing and existence of a liability, as well as the necessary cost to achieve adequate closure
of each pit.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In each of December 2017 and April 2018,
the Company established an ARO liability and associated asset in the amount of $0.65 million and $0.65 million, respectively. The
Company recorded accretion expense of $28,000 and $82,000 during the three and nine months ended September 30, 2019, respectively,
and made payments of $87,000 during the nine months ended September 30, 2019. The Company recorded accretion expense of $13,000
and $52,000 during the three and nine months ended September 30, 2018, respectively. As of September 30, 2019 and December 31,
2018, the ARO liability was $1.4 million and $1.4 million, respectively. These ARO liabilities relate to the future closure costs
associated with Disposal Pit #1 and Disposal Pit #2, respectively. Disposal Pit #1 and Disposal Pit #2 are the Company's
only active cells in the SKCD facility. This obligation represents the net present value of the estimated future payout of approximately
$1.6 million, which is expected to be incurred by the Company upon closure of Disposal Pit #1 in 2020 and Disposal Pit # 2 in 2020. Recent Accounting Pronouncements Standards implemented In August 2018, the SEC adopted the final
rule under SEC Release No. 33-10532, Disclosure Update and Simplification Standards to be implemented In May 2014, the FASB issued ASU 2014-09,
Revenue from Contracts with Customers (Topic 606) Revenue
from Contracts with Customers: (Topic 606) Identifying Performance Obligations and Licensing In February 2016 the FASB issued ASU No.
2016-02 , Leases (Topic 842) In June 2016, the FASB issued ASU 2016-13,
Financial Instruments - Credit Losses (Topic 326): Measurement of Credit Losses on Financial Instruments In August 2018, the FASB issued ASU 2018-13,
Fair Value Measurement (Topic 820), - Disclosure Framework - Changes to the Disclosure Requirements for Fair Value Measurement</t>
  </si>
  <si>
    <t>Business Acquisitions</t>
  </si>
  <si>
    <t>Business Combinations [Abstract]</t>
  </si>
  <si>
    <t>BUSINESS ACQUISITIONS</t>
  </si>
  <si>
    <t>3. BUSINESS ACQUISITIONS OIT On March 15, 2019 the Company entered into
a definitive asset purchase agreement with OIT, an environmental services provider including services related to thermal treatment
of non-hazardous petroleum contaminated soils, absorbent pads and sludges, and the treatment of Per- and Polyfluoroalkyl substances.
The transaction closed on April 26, 2019. The Company purchased the assets and business of OIT for an initial adjusted cash purchase
price of $5.8 million paid at closing, plus an additional $2.0 million deferred consideration payable in cash, Company Common Stock
or a combination of the two, and up to an additional $5.0 million in earn-out payments payable in cash, Company Common Stock or
a combination of the two over the next three years based on certain financial milestones. The fair value of this earn out consideration
is included in Contingent Consideration, net of current portion in the Consolidated Balance Sheets. Goodwill related to OIT is
expected to be deductible for tax purposes. The following table summarizes the preliminary
allocation of the purchase price to the assets acquired and liabilities assumed for the OIT acquisition (in thousands):
Accounts receivable $ 110
Property, plant and equipment 1,145
Intangible assets 10,009
Goodwill 1,184
Accounts payable and accrued expenses (181 )
Deferred consideration (1,915 )
Contingent consideration (4,547 )
Cash purchase price, net of cash acquired $ 5,805 For the nine months ended September 30,
2019, the Company recorded $0.5 million in transaction costs related to the acquisition of OIT, which are recorded in Acquisition
Expense in the Consolidated Statements of Operations and Comprehensive Loss. Clean Line On March 28, 2018, the Company and Clean
Line entered into an agreement for the sale and purchase of the entire issued share capital of Clean Line for approximately $5.0
million, net of cash acquired, and exclusive of deferred consideration and a potential $3.9 million (£3.0 million) in earn
out consideration, discussed below. Clean Line is a leading provider of environmental, industrial and emergency response services
in the United Kingdom. Clean Line is headquartered in Liverpool, England. Goodwill related to Clean Line is not deductible for
tax purposes. The following table summarizes the final
allocation of the purchase price to the assets acquired and liabilities assumed for the Clean Line acquisition (in thousands):
Trade receivable $ 1,590
Other current assets 188
Property and equipment 1,908
Intangible assets 1,104
Goodwill 1,865
Accounts payable and accrued expenses (1,147 )
Contingent liability (507 )
Cash purchase price, net of cash acquired $ 5,001 For the nine months ended September
30, 2018, the Company recorded $1.1 million in transaction costs related to the acquisition of Clean Line, which are recorded in
Acquisition Expense in the Consolidated Statements of Operations and Comprehensive Loss. SWS Acquisition On May 14, 2018, the Company acquired Progressive
Environmental Services, Inc. ("SWS") in exchange for approximately $21.8 million, net of cash acquired. SWS, headquartered
in Fort Worth, Texas, expands the Company's environmental services geographic coverage to 20 locations in eight states throughout
the Southeast, Gulf Coast and Midwest of the United States. As a result of the Company's acquisition
of SWS, a temporary difference between the book fair value and tax basis for the assets acquired was created, resulting in a deferred
tax liability and additional goodwill. With the increase in deferred tax liability, the Company reduced the deferred tax asset
valuation account and recognized a $1.2 million deferred tax benefit during the nine months ended September 30, 2018. The following table summarizes the final
allocation of the purchase price to the assets acquired and liabilities assumed for the SWS acquisition (in thousands):
Accounts receivable $ 12,942
Other current assets 545
Property, plant and equipment 7,037
Deposits 362
Bid bonds 565
Intangible assets 2,879
Goodwill 4,899
Accounts payable and accrued expenses (6,176 )
Deferred tax liability (1,237 )
Cash purchase price, net of cash acquired $ 21,816 For the nine months ended September
30, 2018, the Company recorded $1.5 million in transaction costs related to the acquisition of SWS, which are recorded in Acquisition
Expense in the Consolidated Statements of Operations and Comprehensive Loss.</t>
  </si>
  <si>
    <t>Property and Equipment</t>
  </si>
  <si>
    <t>Property, Plant and Equipment [Abstract]</t>
  </si>
  <si>
    <t>PROPERTY AND EQUIPMENT</t>
  </si>
  <si>
    <t>4. PROPERTY AND EQUIPMENT Property and equipment, net consists of
the following as of September 30, 2019 and December 31, 2018 (in thousands):
September 30, December 31,
2019 2018
Vessels and equipment $ 37,847 $ 35,553
Vehicles and trailers 71,919 50,458
Machinery and equipment 110,632 109,961
Office equipment and fixtures 9,159 8,549
Landfill 34,731 18,525
Leasehold improvements 10,060 6,490
Computer systems/license fees 3,655 3,527
Construction in progress 13,936 7,697
291,939 240,760
Less: Accumulated depreciation (132,963 ) (118,195 )
Property and equipment, net $ 158,976 $ 122,565 For the three and nine months ended September
30, 2019, the Company recognized depreciation expense of $6.6 million and $21.4 million, respectively. For the three and nine
months ended September 30, 2018, the Company recognized depreciation expense of $8.3 million and $17.3 million, respectively.</t>
  </si>
  <si>
    <t>Goodwill and Intangible Assets</t>
  </si>
  <si>
    <t>Goodwill and Intangible Assets Disclosure [Abstract]</t>
  </si>
  <si>
    <t>GOODWILL AND INTANGIBLE ASSETS</t>
  </si>
  <si>
    <t>5. GOODWILL AND INTANGIBLE ASSETS The table below summarizes the Company's
finite-lived intangible assets and indefinite-lived trademarks as of September 30, 2019 and December 31, 2018 (in thousands):
September 30, 2019
Useful Lives Weighted average remaining life Intangible Accumulated Net
(Years) (Years) Assets Amortization Balance
Customer Relationships 8 - 20 9.4 70,896 (22,981 ) $ 47,915
Tradenames/Trademarks 2 - 25 10.8 13,148 (7,300 ) 5,848
Trademarks Indefinite N/A 837 - 837
Permits/License 3-10 8.6 27,770 (9,466 ) 18,304
Non-compete Agreements 5 - 6 0.1 856 (850 ) 6
$ 113,507 $ (40,597 ) $ 72,910
December 31, 2018
Useful Lives Weighted average remaining life Intangible Accumulated Net
(Years) (Years) Assets Amortization Balance
Customer Relationships 8 - 20 10.1 $ 70,896 $ (18,939 ) $ 51,957
Tradenames/Trademarks 2 - 25 10.7 13,148 (6,378 ) 6,770
Trademarks Indefinite N/A 837 - 837
Permits/License 3-10 9.1 13,458 (8,491 ) 4,967
Non-compete Agreements 5 - 6 0.8 856 (773 ) 83
$ 99,195 $ (34,581 ) $ 64,614 The intangible assets are being amortized
over their respective original useful lives, which range from 2 to 25 years. The Company recorded approximately $2.1 million and
$6.0 million of amortization expense related to the above intangible assets for the three and nine months ended September 30, 2019,
respectively. The Company recorded approximately $1.6 million and $4.4 million of amortization expense related to the above intangible
assets for the three and nine months ended September 30, 2018, respectively. There were no impairment charges recorded during the
nine months ended September 30, 2019 and 2018. During the nine months ended September
30, 2019, the Company recorded approximately $4.3 million as an intangible asset for its permit related to its landfill disposal
facilities in Pecos and Regan County, Texas. These permits will be amortized over their useful life of 7 years. The following table shows the remaining
amortization expense associated with amortizable intangible assets as of September 30, 2019 (in thousands):
Year ended December 31, 2019 (excluding the nine months ended September 30, 2019) $ 2,465
Year ended December 31, 2020 8,793
Year ended December 31, 2021 8,367
Year ended December 31, 2022 8,192
Year ended December 31, 2023 7,877
Thereafter 36,379
$ 72,073 The table below summarizes goodwill activity
during the nine months ended September 30, 2019 (in thousands):
Ending balance at December 31, 2018 $ 51,417
Addition- OIT acquisition 1,184
Change in SWS acquisition allocation 402
Ending balance at September 30, 2019 $ 53,003 The table below summarizes goodwill by
reportable segment at September 30, 2019 and December 31, 2018 (in thousands):
September 30, December 31,
2019 2018
Domestic Environmental Services $ 32,153 $ 30,567
International Services 1,865 1,865
Sprint Segment 18,985 18,985
Total Goodwill $ 53,003 $ 51,417 Domestic Environmental Services, International
Services and Sprint Segment Goodwill The Company performed a quantitative test
of goodwill at year end for the year ended December 31, 2018. The Company evaluated goodwill at the segment level for the International
Services segment as it does not have components below the segment level that meet the definition of a reporting unit. Goodwill
for the Domestic Environmental Services segment is evaluated at the segment level as the reporting units are economically similar.
The Sprint Segment is evaluated at the reporting unit level.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and synergistic benefits available to market participants. No events or conditions indicated the carrying value
of the Company's reporting units may not be recoverable in the nine months ended September 30, 2019, and therefore the Company
did not perform an interim period impairment assessment. The Company did not record impairment charges related to goodwill in the
nine months ended September 30, 2019 and 2018.</t>
  </si>
  <si>
    <t>Long-Term Debt</t>
  </si>
  <si>
    <t>Long-term Debt, Unclassified [Abstract]</t>
  </si>
  <si>
    <t>LONG-TERM DEBT</t>
  </si>
  <si>
    <t>6. LONG-TERM DEBT As of September 30, 2019 and December 31, 2018 short-term and
long-term debt consisted of the following (in thousands):
September 30, December 31,
2019 2018
Term Loan principal $ 338,799 $ 341,372
Less: Unamortized deferred financing fees (6,687 ) (7,837 )
Less: Current portion (3,431 ) (3,431 )
Term loans, net of current portion and deferred financing costs 328,681 330,104
Revolver (current ) 57,000 10,000
Term loans, net of current portion and deferred financing costs, and Revolver $ 385,681 $ 340,104 NRC US Holding Company, LLC (a wholly owned
subsidiary of NRC) and SES (collectively, the "Borrowers"), NRC Group, as parent, and the other guarantors party thereto
entered into a credit facility (the "Credit Facility") on June 11, 2018, which included a $308.0 million term loan
(the "Original Term Loan") and a $40.0 million revolving credit facility (the "Revolver"). The Borrowers
and the other guarantors (including NRC Group) entered into a joinder agreement (the "Joinder Agreement") on October
2, 2018, pursuant to which the Borrowers increased the Original Term Loan in the amount of $35.0 million (the "Incremental
Term Loan," and together with the Original Term Loan, the "Term Loan") and the amount available under the Revolver
was reduced by $5 million to $35.0 million. On March 15 and May 10, 2019 the Company entered into incremental revolving credit
commitments of $10.0 million and $15.0 million, respectively, under the Credit Facility, bringing its total revolving credit commitments
under the Revolver up to $60.0 million. During the nine months ended September 30, 2019, the Company borrowed $47.0 million under
this commitment. The Revolver matures on June 11, 2023 and the Term Loan matures on June 11, 2024, in each case unless otherwise
extended in accordance with the terms of the Credit Facility. The Borrowers may also incur incremental revolving and term loan
commitments pursuant to and in accordance with the terms of the Credit Facility. During the nine months ended September
30, 2019, the Company made principal payments on the Term Loan of $2.6 million. Outstanding loans under the Credit Facility
will bear interest at the Borrowers' option at either the Eurodollar rate plus 5.25% or the base rate plus 4.25% per year.
In addition, the Borrowers will be charged (1) a commitment fee in an amount equal to 0.50% per annum times the average daily undrawn
portion of the Revolver, (2) a letter of credit fee in an amount equal to the applicable margin then in effect for revolving loans
bearing interest at the Eurodollar Rate times the average aggregate daily maximum amount available to be drawn under all outstanding
letters of credit, (3) a letter of credit fronting fee in an amount equal to 0.125% times the average aggregate daily maximum amount
available to be drawn under all letters of credit and (4) certain other fees as agreed between the parties. The weighted average
interest rate applicable to the Term Loan and Revolver under the Credit Facility at September 30, 2019 is approximately 7.36%. As of September 30, 2019 and December 31,
2018, the Company was in compliance with the covenants of all of its debt agreements. In connection with the Mergers described
in Note 1, on November 1, 2019, the Company repaid all outstanding indebtedness and terminated
all commitments under its Credit Facility. Equipment Loans and Capital Leases During the nine months ended September
30, 2019, the Company entered into new equipment loans of $2.9 million, with terms of 24 to 60 months. As of September 30, 2019,
$1.2 million of the remaining balance is included in Current Portion of Equipment Loan and $1.2 million is included in Equipment
Loan, Net of Current Portion in the Consolidated Balance Sheets. The Company makes monthly payments of principal and interest on
the equipment loans. Principal payments for the three and nine months ended September 30, 2019 were $0.6 million and $1.4 million,
respectively. Additionally, the Company enters into equipment
loans that are treated as capital leases. The leases require payments over 6 to 84 months and amounts due under capital leases
are included in total liabilities (either current or non-current) in the Consolidated Balance Sheets. The equipment under the capital
leases is included in property and equipment, net, and depreciation related to capital lease assets is included in depreciation
expense in the Consolidated Statements of Operations and Comprehensive Loss. Generally, loans are collateralized by the associated
equipment it was issued to finance.</t>
  </si>
  <si>
    <t>Income Taxes</t>
  </si>
  <si>
    <t>Income Tax Disclosure [Abstract]</t>
  </si>
  <si>
    <t>INCOME TAXES</t>
  </si>
  <si>
    <t>7. INCOME TAXES The Company's effective income tax
rate for the three and nine months ended September 30, 2019 was 28.9% and 11.5%, respectively, as compared to effective income
tax provision (benefit) rates of 497.3% and (16.6%) for the three and nine months ended September 30, 2018, respectively. The effective
tax rates for the 2019 periods reflect a discrete charge to adjust income taxes payable associated with certain of the Company's
subsidiaries to reflect the Company's consolidated income tax liability. The Company has evaluated its income tax
positions and determined that no material uncertain tax positions existed at September 30, 2019. The Company does not expect a
significant change in its unrecognized tax benefits within the next twelve months. The Company files income tax returns in
the U.S. Federal and various state, local and foreign jurisdictions. For Federal income tax purposes, the 2016 through 2018 tax
years remain open for examination by the tax authorities under the normal three-year statute of limitations. For state tax purposes,
the 2015 through 2018 tax years remain open for examination by the tax authorities under a four-year statute of limitations. For
foreign income tax purposes, the tax years 2013 through 2017 remain open for examination by the tax authorities under the various
statute of limitation requirements of specific local country's tax laws.</t>
  </si>
  <si>
    <t>Related Party Transactions</t>
  </si>
  <si>
    <t>Related Party Transactions [Abstract]</t>
  </si>
  <si>
    <t>RELATED PARTY TRANSACTIONS</t>
  </si>
  <si>
    <t>8. RELATED PARTY TRANSACTIONS Related Party Transactions During the three months ended September
30, 2019 and 2018, the Company derived approximately $15,000 and $6,000, respectively, in revenues from related entities. During
the nine months ended September 30, 2019 and 2018, the Company derived approximately $46,000 and $58,000 in revenues from related
entities, respectively. The Company paid approximately $4,000 and
$2,000 for waste hauling services to the same related entities in the three months ended September 30, 2019 and 2018, respectively.
The Company paid approximately $12,500 and $5,000 for waste hauling services in the nine months ended September 30, 2019 and 2018,
respectively. Prior to the Business Combination, the
Company had a management agreement with JFLCo whereby JFLCo provided services, including, among other things, cash flow planning/forecasting
and merger/acquisition target identification. The Company incurred approximately $0.6 million and $1.4 million in management
fees for the three and nine months ended September 30, 2018, respectively. No management fees were incurred for the three and nine
months ended September 30, 2019. These expenses are reflected as Management Fees on the Company's Consolidated Statements
of Operations and Comprehensive Loss. Pursuant to the Purchase Agreement, dated
as of June 25, 2018, as amended on July 12, 2018 (the "Purchase Agreement"), between JFL Partners and Hennessy Capital
(now known as NRC Group Holdings Corp.), the closing of the OIT transaction triggered a payment obligation by the Company of $10.0
million to JFL Partners, which payment could be made, at the election of the Company's board of directors, in cash, Company
Common Stock or a combination of the two. Following the OIT acquisition, on May 10, 2019, the Company's board of directors
authorized the payment to be made entirely in Company Common Stock. Accordingly, in accordance with the formula set forth in the
Purchase Agreement, 1,147,841 shares were issued to JFL Partners and the Company recorded $10.0 million of OIT transaction related
expenses in Acquisition Expenses in the Consolidated Statements of Operations and Comprehensive Loss for the nine months ended September
30, 2019. Pursuant to the terms of the Purchase Agreement,
the Company may also be obligated to pay to JFL Partners additional consideration of up to $25.0 million (payable in cash, shares
of Company Common Stock or any combination thereof, at the Company's option) to the extent certain financial performance
metrics are achieved by the OIT business during calendar years 2019 and 2020. The full $25.0 million would be payable if
the OIT business's normalized earnings before interest, taxes, depreciation and amortization exceeded $10.0 million in either
calendar year, and no payment would be due unless the OIT business achieved normalized earnings before interest, taxes, depreciation
and amortization of more than $6.0 million in either calendar year. In connection with the Mergers described in Note 1, Predecessor
US Ecology entered into an Investor Agreement (the "Investor Agreement") with Successor US Ecology, JFL-NRC-SES Partners,
LLC, JFL-NRCG Holdings III, LLC and JFL-NRCG Holdings IV, LLC (collectively, "the JFL Entities") and, solely with respect
to Section 4 thereof, NRCG. Pursuant to Section 4 of the Investor Agreement, each of the JFL Entities agreed to, among other things,
waive its right to the additional consideration.</t>
  </si>
  <si>
    <t>Commitments and Contingencies</t>
  </si>
  <si>
    <t>Commitments and Contingencies Disclosure [Abstract]</t>
  </si>
  <si>
    <t>COMMITMENTS AND CONTINGENCIES</t>
  </si>
  <si>
    <t xml:space="preserve">9. COMMITMENTS AND CONTINGENCIES Letters of Credit and Guarantees Under the terms of the Company's
oilfield waste disposal permit for the SKCD facility, financial security must be provided to the RRC in an amount necessary to
close the facility. The Company has secured letters of credit from third-party financial institutions in the amount of $3.3 million
as required by the terms of the permit, which have been pledged to the RRC to cover potential closure costs. In addition, the Company
has secured letters of credit from third-party financial institutions in the amount of $1.6 million as required by the terms of
the permit, which have been pledged to cover potential closure costs of the Company's two transfer storage and disposal facilities
in Vermont and Maine, as well as other corporate matters. The letters of credit are renewed annually. Litigation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 At September 30, 2019 and December 31, 2018, the Company had no reserves
recorded for any outstanding litigation, claim or assessment. Leases As of September 30, 2019, future minimum
capital lease payments in the following years ended December 31 that have a remaining term in excess of one year are as follows
(in thousands):
Capital Leases
2019 (excluding the nine months ended September 30, 2019) $ 876
2020 3,503
2021 3,632
2022 3,312
2023 3,364
Thereafter 4,217
Total minimum payments $ 18,904
Less: imputed interest (2,554 )
Present value of minimum capital lease payments $ 16,350 The present value of minimum capital lease
payments is included in Other current liabilities and Other long-term liabilities in the Consolidated Balance Sheets. </t>
  </si>
  <si>
    <t>Segment Data and Geographical Data</t>
  </si>
  <si>
    <t>Segment Reporting [Abstract]</t>
  </si>
  <si>
    <t>SEGMENT DATA AND GEOGRAPHICAL DATA</t>
  </si>
  <si>
    <t>10. SEGMENT DATA AND GEOGRAPHICAL DATA The Company's operations are managed
within four operating segments: Domestic Standby Services, Domestic Environmental Services, International Services and Sprint.
Costs not managed through the Company's operating segments described above are recorded as "Corporate Items."
Corporate Items represents certain central services that are not allocated to the Company's operating segments for internal
reporting purposes and include selling, general and administrative expenses such as legal, accounting and other items of a general
corporate nature. These segments have been selected based on the
Company's Chief Operating Decision Maker ("CODM") assessment of resources allocation and performance. The Company
considers its Chief Executive Officer to be its CODM. The CODM evaluates the performance of our segments based on revenue and income
measures which include operating profit (exclusive of depreciation, amortization and certain other charges). Operating profit (exclusive
of depreciation, amortization and certain other charges) is defined as Operating revenue, less Operating expenses, including cost
of revenue, and General and administrative expenses. The classification of certain prior period Operating expenses, including costs
of revenue (excluding depreciation and amortization) and certain prior period General and administrative expenses have been recast
to reflect the current period presentation. The following table provides segment data
for the three and nine months ended September 30, 2019 and 2018 (in thousands):
Domestic Domestic
Standby Environmental Corporate
Services Services International Sprint Items Total
Three Months Ended September 30,
2019
Operating revenue $ 10,734 $ 59,568 $ 11,654 $ 20,033 $ - $ 101,989
Operating expenses, including cost of revenue (excluding depreciation, amortization and certain other expenses) 5,192 49,966 9,326 9,712 - 74,196
General and administrative expenses 859 6,457 992 3,177 4,767 16,252
Operating profit (exclusive of depreciation, amortization and certain other expenses) 4,683 3,145 1,336 7,144 (4,767 ) 11,541
2018
Operating revenue $ 7,730 $ 66,077 $ 7,148 $ 19,027 $ - $ 99,982
Operating expenses, including cost of revenue (excluding depreciation, amortization and certain other expenses) 3,727 49,524 4,701 7,724 - 65,676
General and administrative expenses 839 8,103 896 4,090 2,364 16,292
Operating profit (exclusive of depreciation, amortization and certain other expenses) 3,164 8,450 1,551 7,213 (2,364 ) 18,014
Nine Months Ended September 30,
2019
Operating revenue $ 30,798 202,505 29,115 61,906 - 324,324
Operating expenses, including cost of revenue (excluding depreciation, amortization and certain other expenses) 15,611 164,068 21,968 27,482 - 229,129
General and administrative expenses 2,799 20,819 2,847 11,033 14,103 51,601
Operating profit (exclusive of depreciation, amortization and certain other expenses) 12,388 17,618 4,300 23,391 (14,103 ) 43,594
Goodwill - 32,153 1,865 18,985 53,003
Assets 76,792 178,606 22,635 150,478 (6,709 ) 421,802
2018
Operating revenue $ 25,821 155,495 17,592 53,998 - 252,906
Operating expenses, including cost of revenue (excluding depreciation, amortization and certain other expenses) 11,883 121,676 11,766 23,199 - 168,524
General and administrative expenses 2,458 18,475 2,606 9,560 6,328 39,427
Operating profit (exclusive of depreciation, amortization and certain other expenses) 11,480 15,344 3,220 21,239 (6,328 ) 44,955
Goodwill - 30,980 1,908 10,935 - 43,823
Assets 77,397 145,112 20,689 93,229 - 336,427 The following table presents a reconciliation
of Operating profit (exclusive of depreciation, amortization and certain other charges) to net loss (in thousands):
Three Months Ended Nine Months Ended
2019 2018 2019 2018
Operating profit (exclusive of depreciation and amortization):
Domestic Standby Services $ 4,683 $ 3,164 $ 12,388 $ 11,480
Domestic Environmental Services 3,145 8,450 17,618 15,344
International 1,336 1,551 4,300 3,220
Sprint 7,144 7,213 23,391 21,239
Corporate (4,767 ) (2,364 ) (14,103 ) (6,328 )
Total Operating profit (exclusive of depreciation, amortization and certain other charges) 11,541 18,014 43,594 44,955
Less:
Depreciation and amortization 8,722 9,889 27,412 21,673
Management fees - 595 - 1,395
Acquisition expenses 2,297 1,042 13,459 4,328
Change in fair value of contingent consideration (957 ) - 3,120 -
Other expense, net 354 531 2,167 2,871
Operating income (loss) 1,125 5,957 (2,564 ) 14,688
Total other expenses, net (9,024 ) (6,104 ) (23,223 ) (16,424 )
Loss before income taxes (7,899 ) (147 ) (25,787 ) (1,736 )
Income tax expense (benefit) 2,286 731 2,973 (289 )
Net loss $ (10,185 ) $ (878 ) $ (28,760 ) $ (1,447 ) The following tables provides revenue by
geographic location for each segment for the three and nine months ended September 30, 2019 and 2018 (in thousands):
For the Three Months Ended September 30,
2019
Domestic Domestic
Standby Environmental
Services Services International Sprint Total
North America $ 10,733 $ 59,568 $ - $ 20,033 $ 90,334
Latin America and Caribbean 1 - - - 1
EMEA - - 11,647 - 11,647
Asia Pacific - - 7 - 7
Total operating revenue $ 10,734 $ 59,568 $ 11,654 $ 20,033 $ 101,989
% of Total 11 % 58 % 11 % 20 % 100 %
For the Three Months Ended September 30,
2018
Domestic Domestic
Standby Environmental
Services Services International Sprint Total
North America $ 7,688 $ 66,077 $ - $ 19,027 $ 92,792
Latin America and Caribbean 42 - - - 42
Europe, Middle East and Africa ("EMEA") - - 7,139 - 7,139
Asia Pacific - - 9 - 9
Total operating revenue $ 7,730 $ 66,077 $ 7,148 $ 19,027 $ 99,982
% of Total 8 % 66 % 7 % 19 % 100 %
For the Nine Months Ended September 30, 2019
Domestic Domestic
Standby Environmental
Services Services International Sprint Total
North America $ 30,336 $ 202,505 $ - $ 61,906 $ 294,747
Latin America and Caribbean 462 - - - 462
EMEA - - 29,095 - 29,095
Asia Pacific - - 20 - 20
Total operating revenue $ 30,798 $ 202,505 $ 29,115 $ 61,906 $ 324,324
% of Total 10 % 62 % 9 % 19 % 100 %
For the Nine Months Ended September 30, 2018
Domestic Domestic
Standby Environmental
Services Services International Sprint Total
North America $ 24,886 $ 155,495 $ - $ 53,998 $ 234,379
Latin America and Caribbean 935 - - - 935
Europe, Middle East and Africa ("EMEA") - - 17,573 - 17,573
Asia Pacific - - 19 - 19
Total operating revenue $ 25,821 $ 155,495 $ 17,592 $ 53,998 $ 252,906
% of Total 10 % 61 % 7 % 21 % 100 % No single customer accounted for more than
10% of the Company's consolidated operating revenue for the three and nine months ended September 30, 2019 and 2018.</t>
  </si>
  <si>
    <t>Stockholders' Equity (Deficit)</t>
  </si>
  <si>
    <t>Equity [Abstract]</t>
  </si>
  <si>
    <t>STOCKHOLDERS' EQUITY (DEFICIT)</t>
  </si>
  <si>
    <t xml:space="preserve">11. STOCKHOLDERS' EQUITY (DEFICIT) Common Stock As of September 30, 2019, the Company is
authorized to issue up to 200,000,000 shares of Company Common Stock. Company Common Stock has voting rights of one vote for each
share of Company Common Stock. As described in Note 8, during the nine months ended September 30, 2019, the Company issued 1,147,841
shares of Company Common Stock pursuant to the terms of the Purchase Agreement. In connection with the Mergers described
in Note 1, on November 1, 2019 each share of Company Common Stock issued and outstanding
immediately prior to the Effective Time (other than cancelled shares) was automatically converted into (1) 0.196 (the "NRCG
Exchange Ratio") of a share of Successor US Ecology Common Stock, (2) any cash in lieu of fractional shares of Successor
US Ecology Common Stock payable pursuant to the Merger Agreement and (3) any dividends or other distributions to which the holder
thereof became entitled to upon the surrender of such shares of NRCG Common Stock in accordance with the Merger Agreement. As
a result of the transactions contemplated by the Merger Agreement, the Company Common Stock ceased trading on the NYSE American,
LLC ("NYSE American"), effective as of the close of market on October 31, 2019. . Series A Convertible Cumulative Preferred
Stock As of September 30, 2019, the Company is
authorized to issue up to 5,000,000 shares of preferred stock, par value $0.0001 per share, 1,050,000 shares of which have been
designated as Series A Preferred Stock and the remaining 3,950,000 shares of which are undesignated. In accordance with the terms and conditions
of the Certificate of Designations, Preferences, Rights and Limitations of Series A Preferred
Stock, dated as of October 17, 2018 and corrected on October 23, 2018 (the "NRCG Series A Certificate of Designations")
Declaration Date Record Date Payment Date Dividend per Share Total Cash Payment
September 17, 2019 October 1, 2019 October 15, 2019 $ 1.75 $ 1,838
June 20, 2019 July 1, 2019 July 15, 2019 1.75 1,838
March 29, 2019 April 1, 2019 April 15, 2019 1.75 1,838
December 20, 2018 January 1, 2019 January 15, 2019 1.44 1,511 As of September 30, 2019, $1.8 million
of dividends were accrued. In connection with the Mergers described
in Note 1, on November 1, 2019, each share of Series A Preferred Stock issued and outstanding
immediately prior to the Effective Time (other than Cancelled Series A Preferred Shares and Dissenting Shares (each as defined
in the Merger Agreement)) was automatically converted into (1) a whole number of shares of Successor US Ecology Common Stock
equal to the product of (a) the number of shares of Company Common Stock that such share of Series A Preferred Stock could be converted
into at the Effective Time (including Fundamental Change Additional Shares and Accumulated Dividends (each as defined in the NRCG
Series A Certificate of Designations)) multiplied by (b) the NRCG Exchange Ratio, (2) any cash in lieu of fractional shares of
Successor US Ecology Common Stock payable pursuant to the Merger Agreement and (3) any dividends or other distributions to which
the holder thereof became entitled to upon the surrender of such shares of Series A Preferred Stock in accordance with the Merger
Agreement. Warrants At September 30, 2019 and December 31,
2018, there were a total of 19,248,741 public warrants outstanding. In connection with the Mergers described
in Note 1, on November 1, 2019 , in respect of each outstanding warrant to purchase Company
Common Stock (each, a "NRCG Warrant"), Successor US Ecology issued a replacement warrant (each, a "Replacement
Warrant") to each holder of such NRCG Warrant that is exercisable for a number of shares of Successor US Ecology Common Stock
equal to the product (rounded to the nearest whole number) of (1) the number of shares of NRCG Common Stock that would have been
issuable upon the exercise of the NRCG Warrant immediately prior to the Effective Time and (2) the NRCG Exchange Ratio, at an exercise
price equal to the quotient obtained by dividing (a) the pre-NRCG Merger exercise price ($11.50 per share) by (b) the NRCG Exchange
Ratio. As
a result of the transactions contemplated by the Merger Agreement, NRCG Warrants . Equity and Incentive Compensation
Plan During fiscal year 2018, the Company adopted
the NRC Group Holdings Corp. 2018 Equity and Incentive Compensation Plan (the "Plan"). The Plan is administered by
the Compensation Committee of the Company's Board of Directors. Under the Plan, the Committee may grant an aggregate of 3,000,000 shares
of Company Common Stock in the form of non-qualified stock options, incentive stock options, stock appreciation rights, restricted
stock awards ("RSAs"), restricted stock units ("RSUs"), performance compensation awards and stock bonus
awards. Stock-based payments, including the grant of stock options and RSUs, are subject to service-based vesting requirements,
and expense is recognized over the vesting period. Forfeitures are accounted for as they occur. During the nine months ended September
30, 2019, 908,778 RSUs and 150,000 stock option awards were granted under the Plan. As of September 30, 2019, 1,945,125 shares
are available for issuance under the Plan. In connection with the Mergers described
in Note 1, on November 1, 2019, outstanding RSU and stock options of the Company were automatically assumed by Successor US Ecology
and converted into equity awards of Successor US Ecology pursuant to the terms of the Merger Agreement. Restricted Stock Units The following table summarizes the Company's
RSU award activity for the nine months ended September 30, 2019:
Units Weighted Average Grant date Fair value
Outstanding as of January 1, 2019 -
Granted 908,778 $ 8.75
Forfeited (3,903 ) $ 8.75
Outstanding as of September 30, 2019 904,875 $ 8.75
Total unrecognized expense remaining $ 5,482
Weighted-average years expected to be recognized over 1.5 No restricted stock units vested during
the nine months ended September 30, 2019. On October 17, 2019, 302,913 RSUs vested. Stock Options The following table summarizes the Company's
stock option activity for the nine months ended September 30, 2019.
Options Weighted Average Exercise Price Weighted Average Remaining Contractual Life Aggregate Intrinsic Value
Outstanding as of January 1, 2019 - $ -
Granted 150,000 10.25
Outstanding as of September 30, 2019 150,000 10.25 9.5 $ 328,500
Exercisable as of September 30, 2019 - $ - - - The weighted average grant date fair value
of stock options granted during the nine months ended September 30, 2019 was $1.94. At September 30, 2019, unrecognized compensation
cost related to the Company's stock options totaled $0.2 million and is expected to be recognized over a weighted-average
period of 1.5 years. The fair value of each stock option award
on the grant date is estimated using the Black-Scholes option-pricing model with the following assumptions:
Expected volatility 24.3%
Expected dividend yield 0%
Risk-free interest rate 2.4%
Expected term (in years) 5.8 The volatility assumption used in the Black-Scholes
option-pricing model is based on peer group volatility as the Company does not have a sufficient trading history as a public compan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The Company has never declared
or paid a cash dividend on common shares. Share-based compensation expense
Stock-based compensation granted to employees
include stock options and RSUs, which are recognized in the financial statements based on their fair value. RSUs are valued based
on the intrinsic value of the difference between the exercise price, if any, of the award and the fair market value of our Company
Common Stock on the grant date. RSUs and stock options vest in tranches over a period of approximately three years and expire ten
years from the grant date. The components of pre-tax share-based compensation
expense are as follows (in thousands):
Three Months Ended Nine Months Ended
2019 2018 2019 2018
Stock options $ 45 $ - $ 90
Restricted stock units 1,213 - 2,436
Total share-based compensation $ 1,258 $ - $ 2,526 $ - </t>
  </si>
  <si>
    <t>Net Loss Per Share</t>
  </si>
  <si>
    <t>Earnings Per Share [Abstract]</t>
  </si>
  <si>
    <t>NET LOSS PER SHARE</t>
  </si>
  <si>
    <t xml:space="preserve">12. NET LOSS PER SHARE In calculating loss per share, the Company
retrospectively applied the effects of the Business Combination. Basic net loss per common share ("EPS")
is calculated by dividing net loss by the weighted average number of common shares outstanding. Diluted net loss per common share
is computed similar to basic net loss per common share except that it reflects the potential dilution that could occur if dilutive
securities or other obligations to issue Company Common Stock were exercised or converted into Company Common Stock. The following securities were not included
in the diluted net loss per share calculation because their effect was anti-dilutive as of the periods presented (in thousands):
Three Months Ended Nine Months Ended
2019 2018 2019 2018
Series A convertible preferred stock 1,050 - 1,050 -
Common stock warrants - equity treatment 19,249 - 19,249 -
Stock options 150 - 100 -
Restricted stock units 905 - 605 -
Potentially dilutive securities 21,354 - 21,004 - </t>
  </si>
  <si>
    <t>Subsequent Events</t>
  </si>
  <si>
    <t>Subsequent Events [Abstract]</t>
  </si>
  <si>
    <t>SUBSEQUENT EVENTS</t>
  </si>
  <si>
    <t>13. SUBSEQUENT EVENTS Merger Completion On November 1, 2019, the NRCG completed
the previously announced Mergers contemplated by the Merger Agreement. As a result of the Mergers, NRCG is now a subsidiary of
Successor US Ecology and a wholly-owned subsidiary of Predecessor US Ecology. As a result of the transactions contemplated
by the Merger Agreement, Company Common Stock and NRCG Warrants ceased trading on the NYSE American, in each case effective as
of the close of market on October 31, 2019. The NYSE American filed with the SEC an application on Form 25 to delist and deregister
the Company Common Stock and NRCG Warrants under Section 12(b) of the Securities Exchange Act of 1934, as amended (the "Exchange
Act"). In addition, NRCG intends to file with the SEC a Form 15 on November 12, 2019 requesting that its reporting obligations
under Sections 13 and 15(d) of the Exchange Act be suspended. Termination of Credit Facility On November 1, 2019, NRCG repaid all outstanding
indebtedness and terminated all commitments under its Credit Facility, dated as of June 11, 2018, as amended or supplemented from
time to time, among NRC US Holding Company, LLC, Sprint Energy Services, LLC, NRC Group Holdings, LLC, the guarantors and lender
party thereto and BNP Paribas, as administrative agent. Compensatory Plan Pursuant to the Merger Agreement, at the
Effective Time, Successor US Ecology assumed the NRC Group Holdings Corp. 2018 Equity and Incentive Compensation Plan (the "NRCG
Equity Plan") by adopting the Amended and Restated US Ecology, Inc. 2018 Equity and Incentive Compensation Plan (the "Amended
Equity Plan"). The NRCG Equity Plan was assumed by Successor US Ecology solely for the purpose of replacing outstanding equity
awards of NRCG with substantially similar equity awards of Successor US Ecology, as contemplated by the Merger Agreement. Related Party Transaction As
previously disclosed, on July 18, 2018, the Company purchased land owned by NRC Group's chief executive officer, Christian
Swinbank, located in Coyanosa, Texas. The property has been developed as a landfill facility. Mr. Swinbank maintained all rights
in oil, gas and other minerals and all groundwater in, on and under the purchase land. Swinbank, whereby groundwater rights on this purchased
land are provided to the Company for a term of 10 years in exchange for a royalty on the produced groundwater. The royalty rate
on the produced groundwater is redetermined every two years based upon the prevailing water sales clearing price in the Delaware
Basin field area in Pecos County, Texas.</t>
  </si>
  <si>
    <t>Summary of Significant Accounting Policies (Policies)</t>
  </si>
  <si>
    <t>Basis of Presentation</t>
  </si>
  <si>
    <t>Basis of Presentation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of the Exchange Act. Accordingly, they do not include all of the information and footnotes required by GAAP for complete financial
statements. In the opinion of management, the unaudited interim consolidat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which were included in the Company's Annual Report on Form 10-K for the year ended December 31,
2018 filed with the Securities and Exchange Commission (the "SEC") on March 25, 2019 (the "2018 Annual Report").
The results of operations for any interim periods are not necessarily indicative of the results that may be expected for the entire
fiscal year or any other interim period. Certain prior period financial information has been recast to reflect the current year's
presentation.</t>
  </si>
  <si>
    <t>Use of Estimates</t>
  </si>
  <si>
    <t>Use of Estimates The preparation of financial statements
in conformity with GAAP requires management to make estimates and assumptions, which are evaluated on an ongoing basis, that affect
the amounts reported in the Company's consolidated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disclosure of contingent
assets and liabilities at the date of the consolidated financial statements and the reported amounts of revenues and expenses during
the reporting period. Actual results could differ from these estimates.</t>
  </si>
  <si>
    <t>Significant Accounting Policies</t>
  </si>
  <si>
    <t>Significant Accounting Policies There have been no material changes in
the Company's significant accounting policies to those previously disclosed in the 2018 Annual Report.</t>
  </si>
  <si>
    <t>Fair Value</t>
  </si>
  <si>
    <t>Fair Value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financial instruments
carried at fair value, with changes in fair value flowing through current earnings, consist of contingent consideration liabilities
recorded in conjunction with business combinations, as follows (in thousands):
Fair Value Measurement at Reporting
Balance as of Quoted Prices in Active Markets for Identical
Assets Significant Other Observable Inputs Significant Unobservable Inputs
Contingent consideration - current $ 7,514 $ - $ - $ 7,514
Contingent consideration - long-term 3,448 - - 3,448
Total liabilities measured at fair value $ 10,962 $ - $ - $ 10,962
Balance as of Quoted Prices in Active Markets for Identical
Assets Significant Other Observable Inputs Significant Unobservable Inputs
Contingent consideration - current $ 2,470 $ - $ - $ 2,470
Contingent consideration - long-term 3,846 - - 3,846
Total liabilities measured at fair value $ 6,316 $ - $ - $ 6,316 There were no transfers made among the
three levels in the fair value hierarchy for the three and nine months ended September 30, 2019 and 2018.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three and nine months ended September 30, 2019 and 2018 are as follows (in thousands):
Three Months Ended Nine Months Ended
2019 2018 2019 2018
Contingent consideration - beginning of period $ 11,395 $ 4,639 $ 6,316 $ 4,132
Acquisition of Clean Line (March 28, 2018) - - - 507
Acquisition of OIT (April 26, 2019) 524 - 4,547 -
Change in fair value of contingent consideration (recognized in earnings) (957 ) - 3,120 -
Contingent consideration paid - - (3,021 ) -
Contingent consideration - end of period $ 10,962 $ 4,639 $ 10,962 $ 4,639 The fair value of the Company's contingent
consideration liabilities recorded as part of the acquisitions of Enpro Holdings Group ("Enpro") in April 2016, Clean
Line Waste Water Solutions Limited ("Clean Line") in March 2018, Quail Run Services, LLC ("Quail Run")
in October 2018 and OIT Inc. ("OIT") in April 2019, has been classified within Level 3 in the fair value hierarchy.
The contingent consideration represents the estimated fair value of future payments due to the sellers of Enpro, Clean Line, Quail
Run and OIT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adjust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In connection with the Mergers described
in Note 1, on November 1, 2019, the Company paid $4.0 million to the sellers of Enpro pursuant
to the terms of its purchase agreement with the Company. The carrying value of cash and cash equivalents,
accounts receivable, accounts payable and accrued liabilities approximates fair value because of the short-term nature of these
instruments. The carrying value of the Company's term loans and revolving credit facilities, including the current portion,
approximate fair value as the terms and conditions of these loans are consistent with comparable market debt issuances. The carrying
value of the equipment loans approximate fair value as the underlying interest rates approximate current market rates for all periods
presented. The Company measures certain assets at
fair value on a non-recurring basis, generally annually or when events or changes in circumstances indicate that the carrying amount
of the assets may not be recoverable. These assets include goodwill and other intangible assets. See Note 5. A financial instrument's categorization
within the valuation hierarchy is based upon the lowest level of input that is significant to the fair value measurement.</t>
  </si>
  <si>
    <t>Trade Receivables and Allowance for Doubtful Accounts</t>
  </si>
  <si>
    <t xml:space="preserve">Trade Receivables and Allowance for
Doubtful Accounts Customers are domestic and international
shippers, major oil companies, independent exploration and production companies, pipeline and transportation companies, power generating
operators, industrial companies, airports and state and local government agencies. All customers are granted credit on a short-term
basis and related credit risks are considered minimal. The Company routinely reviews its trade receivables and makes provisions
for probable doubtful accounts based on the credit worthiness of the parties involved, historical collection information and economic
conditions. However, those provisions are estimates and actual results could differ from those estimates and those differences
may be material. Trade receivables that are deemed uncollectible are removed from accounts receivable and from the allowance for
doubtful accounts when collection efforts have been exhausted. The Company records allowances for doubtful
accounts receivable based upon expected collectability. The reserve is generally established based upon an analysis of its aged
receivables. Additionally, if necessary, a specific reserve for individual accounts is recorded when the Company becomes aware
of a customer's inability to meet its financial obligations, such as in the case of a bankruptcy filing or deterioration
in the customer's operating results or financial position. The Company also regularly reviews the allowance by considering
factors such as historical collections experience, credit quality, age of the accounts receivable balance and current economic
conditions that may affect a customer's ability to pay. If actual bad debts differ from the reserves calculated, the Company
records an adjustment to bad debt expense in the period in which the difference occurs. The following table provides a roll forward
of the allowance for doubtful accounts for the nine months ended September 30, 2019 and 2018 (in thousands):
Nine Months Ended
2019 2018
Allowance for doubtful accounts, beginning of period $ 627 $ 895
Bad debt expense 3,657 423
Write-offs, net of recoveries, for bad debt (469 ) (120 )
Allowance for doubtful accounts, end of period $ 3,815 $ 1,198 </t>
  </si>
  <si>
    <t>Asset Retirement Obligations</t>
  </si>
  <si>
    <t>Asset Retirement Obligations Under the terms of its oilfield waste disposal
permit for the SKCD facility, the Company is required to perform certain necessary closure activities as required by the RRC. The
SKCD facility consists of multiple active and planned disposal pits within the facility, each of which must be closed once they
have reached their permitted capacity for waste. Closure of the disposal pit entails capping the pit with a high-density polyethylene
liner and topsoil amongst other environmental remediation procedures. The Company records an asset retirement obligation ("ARO")
for disposal pits in the year they become active and begin receiving oilfield waste, the balance of which represents the estimated
amount the Company will incur to close each disposal pit in the landfill. The liability is initially recorded at fair value with
the corresponding cost capitalized as a component of property and equipment within the Consolidated Balance Sheet. The liability
is accreted to its present value each period, and the capitalized costs are amortized on a straight-line basis over the expected
period of operation of the respective disposal pit. The Company determines the ARO by calculating
the present value of estimated future cash flows related to the liability. Estimating the future ARO requires management to make
estimates and judgments regarding timing and existence of a liability, as well as the necessary cost to achieve adequate closure
of each pit.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In each of December 2017 and April 2018,
the Company established an ARO liability and associated asset in the amount of $0.65 million and $0.65 million, respectively. The
Company recorded accretion expense of $28,000 and $82,000 during the three and nine months ended September 30, 2019, respectively,
and made payments of $87,000 during the nine months ended September 30, 2019. The Company recorded accretion expense of $13,000
and $52,000 during the three and nine months ended September 30, 2018, respectively. As of September 30, 2019 and December 31,
2018, the ARO liability was $1.4 million and $1.4 million, respectively. These ARO liabilities relate to the future closure costs
associated with Disposal Pit #1 and Disposal Pit #2, respectively. Disposal Pit #1 and Disposal Pit #2 are the Company's
only active cells in the SKCD facility. This obligation represents the net present value of the estimated future payout of approximately
$1.6 million, which is expected to be incurred by the Company upon closure of Disposal Pit #1 in 2020 and Disposal Pit # 2 in 2020.</t>
  </si>
  <si>
    <t>Recent Accounting Pronouncements</t>
  </si>
  <si>
    <t>Recent Accounting Pronouncements Standards implemented In August 2018, the SEC adopted the final
rule under SEC Release No. 33-10532, Disclosure Update and Simplification Standards to be implemented In May 2014, the FASB issued ASU 2014-09,
Revenue from Contracts with Customers (Topic 606) Revenue
from Contracts with Customers: (Topic 606) Identifying Performance Obligations and Licensing In February 2016 the FASB issued ASU No.
2016-02 , Leases (Topic 842) In June 2016, the FASB issued ASU 2016-13,
Financial Instruments - Credit Losses (Topic 326): Measurement of Credit Losses on Financial Instruments In August 2018, the FASB issued ASU 2018-13,
Fair Value Measurement (Topic 820), - Disclosure Framework - Changes to the Disclosure Requirements for Fair Value Measurement</t>
  </si>
  <si>
    <t>Summary of Significant Accounting Policies (Tables)</t>
  </si>
  <si>
    <t>Schedule of changes in fair value hierarchy</t>
  </si>
  <si>
    <t xml:space="preserve">Fair Value Measurement at Reporting
Balance as of Quoted Prices in Active Markets for Identical
Assets Significant Other Observable Inputs Significant Unobservable Inputs
Contingent consideration - current $ 7,514 $ - $ - $ 7,514
Contingent consideration - long-term 3,448 - - 3,448
Total liabilities measured at fair value $ 10,962 $ - $ - $ 10,962
Balance as of Quoted Prices in Active Markets for Identical
Assets Significant Other Observable Inputs Significant Unobservable Inputs
Contingent consideration - current $ 2,470 $ - $ - $ 2,470
Contingent consideration - long-term 3,846 - - 3,846
Total liabilities measured at fair value $ 6,316 $ - $ - $ 6,316 </t>
  </si>
  <si>
    <t>Schedule of changes in liabilities measured at fair value</t>
  </si>
  <si>
    <t xml:space="preserve">Three Months Ended Nine Months Ended
2019 2018 2019 2018
Contingent consideration - beginning of period $ 11,395 $ 4,639 $ 6,316 $ 4,132
Acquisition of Clean Line (March 28, 2018) - - - 507
Acquisition of OIT (April 26, 2019) 524 - 4,547 -
Change in fair value of contingent consideration (recognized in earnings) (957 ) - 3,120 -
Contingent consideration paid - - (3,021 ) -
Contingent consideration - end of period $ 10,962 $ 4,639 $ 10,962 $ 4,639 </t>
  </si>
  <si>
    <t>Schedule of allowance for doubtful accounts</t>
  </si>
  <si>
    <t xml:space="preserve">Nine Months Ended
2019 2018
Allowance for doubtful accounts, beginning of period $ 627 $ 895
Bad debt expense 3,657 423
Write-offs, net of recoveries, for bad debt (469 ) (120 )
Allowance for doubtful accounts, end of period $ 3,815 $ 1,198 </t>
  </si>
  <si>
    <t>Business Acquisitions (Tables)</t>
  </si>
  <si>
    <t>OIT [Member]</t>
  </si>
  <si>
    <t>Schedule of allocation of the purchase price to the assets acquired and liabilities assumed</t>
  </si>
  <si>
    <t xml:space="preserve">Accounts receivable $ 110
Property, plant and equipment 1,145
Intangible assets 10,009
Goodwill 1,184
Accounts payable and accrued expenses (181 )
Deferred consideration (1,915 )
Contingent consideration (4,547 )
Cash purchase price, net of cash acquired $ 5,805 </t>
  </si>
  <si>
    <t>Clean Line [Member]</t>
  </si>
  <si>
    <t xml:space="preserve">Trade receivable $ 1,590
Other current assets 188
Property and equipment 1,908
Intangible assets 1,104
Goodwill 1,865
Accounts payable and accrued expenses (1,147 )
Contingent liability (507 )
Cash purchase price, net of cash acquired $ 5,001 </t>
  </si>
  <si>
    <t>SWS Acquisition [Member]</t>
  </si>
  <si>
    <t xml:space="preserve">Accounts receivable $ 12,942
Other current assets 545
Property, plant and equipment 7,037
Deposits 362
Bid bonds 565
Intangible assets 2,879
Goodwill 4,899
Accounts payable and accrued expenses (6,176 )
Deferred tax liability (1,237 )
Cash purchase price, net of cash acquired $ 21,816 </t>
  </si>
  <si>
    <t>Property and Equipment (Tables)</t>
  </si>
  <si>
    <t>Schedule of property and equipment, net</t>
  </si>
  <si>
    <t xml:space="preserve">September 30, December 31,
2019 2018
Vessels and equipment $ 37,847 $ 35,553
Vehicles and trailers 71,919 50,458
Machinery and equipment 110,632 109,961
Office equipment and fixtures 9,159 8,549
Landfill 34,731 18,525
Leasehold improvements 10,060 6,490
Computer systems/license fees 3,655 3,527
Construction in progress 13,936 7,697
291,939 240,760
Less: Accumulated depreciation (132,963 ) (118,195 )
Property and equipment, net $ 158,976 $ 122,565 </t>
  </si>
  <si>
    <t>Goodwill and Intangible Assets (Tables)</t>
  </si>
  <si>
    <t>Schedule of finite-lived intangible assets</t>
  </si>
  <si>
    <t xml:space="preserve">September 30, 2019
Useful Lives Weighted average remaining life Intangible Accumulated Net
(Years) (Years) Assets Amortization Balance
Customer Relationships 8 - 20 9.4 70,896 (22,981 ) $ 47,915
Tradenames/Trademarks 2 - 25 10.8 13,148 (7,300 ) 5,848
Trademarks Indefinite N/A 837 - 837
Permits/License 3-10 8.6 27,770 (9,466 ) 18,304
Non-compete Agreements 5 - 6 0.1 856 (850 ) 6
$ 113,507 $ (40,597 ) $ 72,910
December 31, 2018
Useful Lives Weighted average remaining life Intangible Accumulated Net
(Years) (Years) Assets Amortization Balance
Customer Relationships 8 - 20 10.1 $ 70,896 $ (18,939 ) $ 51,957
Tradenames/Trademarks 2 - 25 10.7 13,148 (6,378 ) 6,770
Trademarks Indefinite N/A 837 - 837
Permits/License 3-10 9.1 13,458 (8,491 ) 4,967
Non-compete Agreements 5 - 6 0.8 856 (773 ) 83
$ 99,195 $ (34,581 ) $ 64,614 </t>
  </si>
  <si>
    <t>Schedule of amortization expense</t>
  </si>
  <si>
    <t xml:space="preserve">Year ended December 31, 2019 (excluding the nine months ended September 30, 2019) $ 2,465
Year ended December 31, 2020 8,793
Year ended December 31, 2021 8,367
Year ended December 31, 2022 8,192
Year ended December 31, 2023 7,877
Thereafter 36,379
$ 72,073 </t>
  </si>
  <si>
    <t>Schedule of goodwill</t>
  </si>
  <si>
    <t xml:space="preserve">Ending balance at December 31, 2018 $ 51,417
Addition- OIT acquisition 1,184
Change in SWS acquisition allocation 402
Ending balance at September 30, 2019 $ 53,003 </t>
  </si>
  <si>
    <t>Schedule of goodwill by reportable segment</t>
  </si>
  <si>
    <t xml:space="preserve">September 30, December 31,
2019 2018
Domestic Environmental Services $ 32,153 $ 30,567
International Services 1,865 1,865
Sprint Segment 18,985 18,985
Total Goodwill $ 53,003 $ 51,417 </t>
  </si>
  <si>
    <t>Long-Term Debt (Tables)</t>
  </si>
  <si>
    <t>Schedule of short-term and long-term debt</t>
  </si>
  <si>
    <t xml:space="preserve">September 30, December 31,
2019 2018
Term Loan principal $ 338,799 $ 341,372
Less: Unamortized deferred financing fees (6,687 ) (7,837 )
Less: Current portion (3,431 ) (3,431 )
Term loans, net of current portion and deferred financing costs 328,681 330,104
Revolver (current ) 57,000 10,000
Term loans, net of current portion and deferred financing costs, and Revolver $ 385,681 $ 340,104 </t>
  </si>
  <si>
    <t>Commitments and Contingencies (Tables)</t>
  </si>
  <si>
    <t>Schedule of future minimum lease payments</t>
  </si>
  <si>
    <t xml:space="preserve">Capital
2019 (excluding the nine months ended September 30, 2019) $
2020
2021
2022
2023
Thereafter
Total minimum payments $ -
Less: imputed interest
Present value of minimum capital lease payments $ </t>
  </si>
  <si>
    <t>Segment Data and Geographical Data (Tables)</t>
  </si>
  <si>
    <t>Schedule of provides segment data and geographical data</t>
  </si>
  <si>
    <t xml:space="preserve">Domestic Domestic
Standby Environmental Corporate
Services Services International Sprint Items Total
Three Months Ended September 30,
2019
Operating revenue $ 10,734 $ 59,568 $ 11,654 $ 20,033 $ - $ 101,989
Operating expenses, including cost of revenue (excluding
depreciation, amortization and certain other expenses) 5,136 50,022 9,326 9,712 - 74,196
General and administrative expenses 859 6,457 992 3,177 3,509 14,994
Operating profit (exclusive of depreciation, amortization
and certain other expenses) 4,739 3,089 1,336 7,144 (3,509 ) 12,799
2018
Operating revenue $ 7,730 $ 66,077 $ 7,148 $ 19,027 $ - $ 99,982
Operating expenses, including cost of revenue (excluding
depreciation, amortization and certain other expenses) 3,727 49,524 4,701 7,724 - 65,676
General and administrative expenses 839 8,103 896 4,090 2,364 16,292
Operating profit (exclusive of depreciation, amortization
and certain other expenses) 3,164 8,450 1,551 7,213 (2,364 ) 18,014
Nine Months Ended September 30,
2019
Operating revenue $ 30,798 202,505 29,115 61,906 - 324,324
Operating expenses, including cost of revenue (excluding
depreciation, amortization and certain other expenses) 15,555 164,124 21,968 27,482 - 229,129
General and administrative expenses 2,799 20,819 2,847 11,033 12,845 50,343
Operating profit (exclusive of depreciation, amortization
and certain other expenses) 12,444 17,562 4,300 23,391 (12,845 ) 44,852
Goodwill - 32,014 1,865 18,985 52,864
Assets 76,792 178,097 22,635 150,478 (6,709 ) 421,293
2018
Operating revenue $ 25,821 155,495 17,592 53,998 - 252,906
Operating expenses, including cost of revenue (excluding
depreciation, amortization and certain other expenses) 11,883 121,676 11,766 23,199 - 168,524
General and administrative expenses 2,458 18,475 2,606 9,560 6,328 39,427
Operating profit (exclusive of depreciation, amortization
and certain other expenses) 11,480 15,344 3,220 21,239 (6,328 ) 44,955
Goodwill - 30,980 1,908 10,935 - 43,823
Assets 3,965 5,872 2,063 9,418 355 21,673 </t>
  </si>
  <si>
    <t>Schedule of reconciliation of operating profit exclusive of depreciation and amortization to net income loss</t>
  </si>
  <si>
    <t>Three Months Ended Nine Months Ended
2019 2018 2019 2018
Operating profit (exclusive of depreciation and amortization):
Domestic Standby Services $ 4,739 $ 3,164 $ 12,444 $ 11,480
Domestic Environmental Services 3,089 8,450 17,562 15,344
International 1,336 1,551 4,300 3,220
Sprint 7,144 7,213 23,391 21,239
Corporate (3,509 ) (2,364 ) (12,845 ) (6,328 )
Total Operating profit (exclusive of depreciation,
amortization and certain other charges) 12,799 18,014 44,852 44,955
Less:
Depreciation and amortization 8,706 9,889 27,396 21,673
Management fees - 595 - 1,395
Acquisition expenses 2,297 1,042 13,459 4,328
Change in fair value of contingent consideration 182 - 4,259 -
Other expense, net 172 531 1,985 2,871
Operating (loss) income 1,442 5,957 (2,247 ) 14,688
Total other expenses, net (9,024 ) (6,104 ) (23,223 ) (16,424 )
Loss before income taxes (7,582 ) (147 ) (25,470 ) (1,736 )
Income tax (benefit) expense 534 731 1,221 (289 )
Net loss $ (8,116 ) $ (878 ) $ (26,691 ) $ (1,447 )</t>
  </si>
  <si>
    <t>Schedule of revenue by geographic location with each segment</t>
  </si>
  <si>
    <t>For the Three Months Ended September 30, 2019
Domestic Domestic
Standby Environmental
Services Services International Sprint Total
North America $ 10,733 $ 59,568 $ - $ 20,033 $ 90,334
Latin America and Caribbean 1 - - - 1
EMEA - - 11,647 - 11,647
Asia Pacific - - 7 - 7
Total operating revenue $ 10,734 $ 59,568 $ 11,654 $ 20,033 $ 101,989
% of Total 11 % 58 % 11 % 20 % 100 %
For the Three Months Ended September 30, 2018
Domestic Domestic
Standby Environmental
Services Services International Sprint Total
North America $ 7,688 $ 66,077 $ - $ 19,027 $ 92,792
Latin America and Caribbean 42 - - - 42
Europe, Middle East and Africa ("EMEA") - - 7,139 - 7,139
Asia Pacific - - 9 - 9
Total operating revenue $ 7,730 $ 66,077 $ 7,148 $ 19,027 $ 99,982
% of Total 8 % 66 % 7 % 19 % 100 %
For the Nine Months Ended September 30, 2019
Domestic Domestic
Standby Environmental
Services Services International Sprint Total
North America $ 30,336 $ 202,505 $ - $ 61,906 $ 294,747
Latin America and Caribbean 462 - - - 462
EMEA - - 29,095 - 29,095
Asia Pacific - - 20 - 20
Total operating revenue $ 30,798 $ 202,505 $ 29,115 $ 61,906 $ 324,324
% of Total 10 % 62 % 9 % 19 % 100 %
For the Nine Months Ended September 30, 2018
Domestic Domestic
Standby Environmental
Services Services International Sprint Total
North America $ 24,886 $ 155,495 $ - $ 53,998 $ 234,379
Latin America and Caribbean 935 - - - 935
Europe, Middle East and Africa ("EMEA") - - 17,573 - 17,573
Asia Pacific - - 19 - 19
Total operating revenue $ 25,821 $ 155,495 $ 17,592 $ 53,998 $ 252,906
% of Total 10 % 61 % 7 % 21 % 100 %</t>
  </si>
  <si>
    <t>Stockholders' Equity (Deficit) (Tables) - Restricted Stock Units (RSUs) [Member]</t>
  </si>
  <si>
    <t>Schedule of dividend</t>
  </si>
  <si>
    <t xml:space="preserve">Declaration Date Record Date Payment Date Dividend per Total Cash Payment
September 17, 2019 October 1, 2019 October 15, 2019 $ 1.75 $ 1,838
June 20, 2019 July 1, 2019 July 15, 2019 1.75 1,838
March 29, 2019 April 1, 2019 April 15, 2019 1.75 1,838
December 20, 2018 January 1, 2019 January 15, 2019 1.44 1,511 </t>
  </si>
  <si>
    <t>Schedule of restricted stock units award activity</t>
  </si>
  <si>
    <t xml:space="preserve">Units Weighted Average Grant date Fair value
Outstanding as of January 1, 2019 -
Granted 908,778 $ 8.75
Forfeited (3,903 ) $ 8.75
Outstanding as of September 30, 2019 904,875 $ 8.75
Total unrecognized expense remaining $ 5,482
Weighted-average years expected to be recognized over 1.5 </t>
  </si>
  <si>
    <t>Schedule of stock option activity</t>
  </si>
  <si>
    <t xml:space="preserve">Options Weighted Average Exercise Price Weighted Average Remaining Contractual Life Aggregate Intrinsic Value
Outstanding as of January 1, 2019 - $ -
Granted 150,000 10.25
Outstanding as of September 30, 2019 150,000 10.25 9.5 $ 328,500
Exercisable as of September 30, 2019 - $ - - - </t>
  </si>
  <si>
    <t>Schedule of stock option award on grant date estimated using the black-scholes option-pricing model</t>
  </si>
  <si>
    <t>Expected volatility 24.3%
Expected dividend yield 0%
Risk-free interest rate 2.4%
Expected term (in years) 5.8</t>
  </si>
  <si>
    <t>Schedule of pre-tax share-based compensation expense</t>
  </si>
  <si>
    <t xml:space="preserve">Three Months Ended Nine Months Ended
2019 2018 2019 2018
Stock options $ 45 $ - $ 90
Restricted stock units 1,213 - 2,436
Total share-based compensation $ 1,258 $ - $ 2,526 $ - </t>
  </si>
  <si>
    <t>Net Loss Per Share (Tables)</t>
  </si>
  <si>
    <t>Schedule of diluted net loss per share</t>
  </si>
  <si>
    <t xml:space="preserve">Three Months Ended Nine Months Ended
2019 2018 2019 2018
Series A convertible preferred stock 1,050 - 1,050 -
Common stock warrants - equity treatment 19,249 - 19,249 -
Stock options 150 - 100 -
Restricted stock units 905 - 605 -
Potentially dilutive securities 21,354 - 21,004 - </t>
  </si>
  <si>
    <t>Description of Organization and Business Operations (Details) - USD ($) $ in Thousands</t>
  </si>
  <si>
    <t>Jun. 11, 2018</t>
  </si>
  <si>
    <t>Description of Organization and Business Operations (Textual)</t>
  </si>
  <si>
    <t>Dividend payment</t>
  </si>
  <si>
    <t>Summary of Significant Accounting Policies (Details) - USD ($) $ in Thousands</t>
  </si>
  <si>
    <t>Jun. 30, 2019</t>
  </si>
  <si>
    <t>Jun. 30, 2018</t>
  </si>
  <si>
    <t>Dec. 31, 2017</t>
  </si>
  <si>
    <t>Contingent consideration - current</t>
  </si>
  <si>
    <t>Contingent consideration - long-term</t>
  </si>
  <si>
    <t>Total liabilities measured at fair value</t>
  </si>
  <si>
    <t>Quoted Prices in Active Markets for Identical Assets (Level 1) [Member]</t>
  </si>
  <si>
    <t>Significant Other Observable Inputs (Level 2) [Member]</t>
  </si>
  <si>
    <t>Significant Unobservable Inputs (Level 3) [Member]</t>
  </si>
  <si>
    <t>Summary of Significant Accounting Policies (Details 1) - USD ($) $ in Thousands</t>
  </si>
  <si>
    <t>Summary of significant accounting policies [Abstract]</t>
  </si>
  <si>
    <t>Contingent consideration - beginning of period</t>
  </si>
  <si>
    <t>Acquisition of Clean Line (March 28, 2018)</t>
  </si>
  <si>
    <t>Acquisition of OIT (April 26, 2019)</t>
  </si>
  <si>
    <t>Change in fair value of contingent consideration (recognized in earnings)</t>
  </si>
  <si>
    <t>Contingent consideration paid</t>
  </si>
  <si>
    <t>Contingent consideration - end of period</t>
  </si>
  <si>
    <t>Summary of Significant Accounting Policies (Details 2) - USD ($) $ in Thousands</t>
  </si>
  <si>
    <t>Allowance for doubtful accounts, beginning of period</t>
  </si>
  <si>
    <t>Write-offs, net of recoveries, for bad debt</t>
  </si>
  <si>
    <t>Allowance for doubtful accounts, end of period</t>
  </si>
  <si>
    <t>Summary of Significant Accounting Policies (Details Textual) - USD ($) $ in Thousands</t>
  </si>
  <si>
    <t>1 Months Ended</t>
  </si>
  <si>
    <t>Nov. 01, 2019</t>
  </si>
  <si>
    <t>Apr. 30, 2018</t>
  </si>
  <si>
    <t>Summary of Significant Accounting Policies (Textual)</t>
  </si>
  <si>
    <t>Asset retirement obligations liability and associated asset</t>
  </si>
  <si>
    <t>Net present value of estimated future</t>
  </si>
  <si>
    <t>Accretion expense</t>
  </si>
  <si>
    <t>Payments of accretion expense</t>
  </si>
  <si>
    <t>Business Acquisitions (Details) - USD ($) $ in Thousands</t>
  </si>
  <si>
    <t>Mar. 15, 2019</t>
  </si>
  <si>
    <t>May 14, 2018</t>
  </si>
  <si>
    <t>Mar. 28, 2018</t>
  </si>
  <si>
    <t>Accounts / Trade receivable</t>
  </si>
  <si>
    <t>Property, plant and equipment</t>
  </si>
  <si>
    <t>Intangible assets</t>
  </si>
  <si>
    <t>Deferred consideration</t>
  </si>
  <si>
    <t>Contingent liability</t>
  </si>
  <si>
    <t>Cash purchase price, net of cash acquired</t>
  </si>
  <si>
    <t>Other current assets</t>
  </si>
  <si>
    <t>Deposits</t>
  </si>
  <si>
    <t>Bid bonds</t>
  </si>
  <si>
    <t>Business Acquisitions (Details Textual) - USD ($) $ in Thousands</t>
  </si>
  <si>
    <t>Business Acquisitions (Textual)</t>
  </si>
  <si>
    <t>Net of cash acquired</t>
  </si>
  <si>
    <t>OIT Acquisition [Member]</t>
  </si>
  <si>
    <t>Purchase price allocation, description</t>
  </si>
  <si>
    <t>The transaction closed on April 26, 2019. The Company purchased the assets and business of OIT for an initial adjusted cash purchase price of $5.8 million paid at closing, plus an additional $2.0 million deferred consideration payable in cash, Company Common Stock or a combination of the two, and up to an additional $5.0 million in earn-out payments payable in cash, Company Common Stock or a combination of the two over the next three years based on certain financial milestones.</t>
  </si>
  <si>
    <t>Transaction costs</t>
  </si>
  <si>
    <t>The Company and Clean Line entered into an agreement for the sale and purchase of the entire issued share capital of Clean Line for approximately $5.0 million, net of cash acquired, and exclusive of deferred consideration and a potential $3.9 million (£3.0 million) in earn out consideration, discussed below.</t>
  </si>
  <si>
    <t>Deferred tax benefit</t>
  </si>
  <si>
    <t>Acquisition transaction costs</t>
  </si>
  <si>
    <t>Property and Equipment (Details) - USD ($) $ in Thousands</t>
  </si>
  <si>
    <t>Vessels and equipment</t>
  </si>
  <si>
    <t>Vehicles and trailers</t>
  </si>
  <si>
    <t>Machinery and equipment</t>
  </si>
  <si>
    <t>Office equipment and fixtures</t>
  </si>
  <si>
    <t>Landfill</t>
  </si>
  <si>
    <t>Leasehold improvements</t>
  </si>
  <si>
    <t>Computer systems/license fees</t>
  </si>
  <si>
    <t>Construction in progress</t>
  </si>
  <si>
    <t>Less: Accumulated depreciation</t>
  </si>
  <si>
    <t>Property and Equipment (Details Textual) - USD ($) $ in Thousands</t>
  </si>
  <si>
    <t>Property and Equipment (Textual)</t>
  </si>
  <si>
    <t>Depreciation expense</t>
  </si>
  <si>
    <t>Goodwill and Intangible Assets (Details) - USD ($) $ in Thousands</t>
  </si>
  <si>
    <t>12 Months Ended</t>
  </si>
  <si>
    <t>Useful Lives (Years)</t>
  </si>
  <si>
    <t>7 years</t>
  </si>
  <si>
    <t>Intangible Assets</t>
  </si>
  <si>
    <t>Accumulated Amortization</t>
  </si>
  <si>
    <t>Net Balance</t>
  </si>
  <si>
    <t>Minimum [Member]</t>
  </si>
  <si>
    <t>2 years</t>
  </si>
  <si>
    <t>Maximum [Member]</t>
  </si>
  <si>
    <t>25 years</t>
  </si>
  <si>
    <t>Customer Relationships [Member]</t>
  </si>
  <si>
    <t>Weighted average remaining life (Years)</t>
  </si>
  <si>
    <t>9 years 4 months 24 days</t>
  </si>
  <si>
    <t>10 years 1 month 6 days</t>
  </si>
  <si>
    <t>Customer Relationships [Member] | Minimum [Member]</t>
  </si>
  <si>
    <t>8 years</t>
  </si>
  <si>
    <t>Customer Relationships [Member] | Maximum [Member]</t>
  </si>
  <si>
    <t>20 years</t>
  </si>
  <si>
    <t>Tradenames/Trademarks [Member]</t>
  </si>
  <si>
    <t>10 years 9 months 18 days</t>
  </si>
  <si>
    <t>10 years 8 months 12 days</t>
  </si>
  <si>
    <t>Tradenames/Trademarks [Member] | Minimum [Member]</t>
  </si>
  <si>
    <t>Tradenames/Trademarks [Member] | Maximum [Member]</t>
  </si>
  <si>
    <t>Trademarks [Member]</t>
  </si>
  <si>
    <t>0 years</t>
  </si>
  <si>
    <t>Permits/License [Member]</t>
  </si>
  <si>
    <t>8 years 7 months 6 days</t>
  </si>
  <si>
    <t>9 years 1 month 6 days</t>
  </si>
  <si>
    <t>Permits/License [Member] | Minimum [Member]</t>
  </si>
  <si>
    <t>3 years</t>
  </si>
  <si>
    <t>Permits/License [Member] | Maximum [Member]</t>
  </si>
  <si>
    <t>10 years</t>
  </si>
  <si>
    <t>Non-compete Agreements [Member]</t>
  </si>
  <si>
    <t>1 month 6 days</t>
  </si>
  <si>
    <t>9 months 18 days</t>
  </si>
  <si>
    <t>Non-compete Agreements [Member] | Minimum [Member]</t>
  </si>
  <si>
    <t>5 years</t>
  </si>
  <si>
    <t>Non-compete Agreements [Member] | Maximum [Member]</t>
  </si>
  <si>
    <t>6 years</t>
  </si>
  <si>
    <t>Goodwill and Intangible Assets (Details 1) $ in Thousands</t>
  </si>
  <si>
    <t>Sep. 30, 2019USD ($)</t>
  </si>
  <si>
    <t>Year ended December 31, 2019 (excluding the nine months ended September 30, 2019)</t>
  </si>
  <si>
    <t>Year ended December 31, 2020</t>
  </si>
  <si>
    <t>Year ended December 31, 2021</t>
  </si>
  <si>
    <t>Year ended December 31, 2022</t>
  </si>
  <si>
    <t>Year ended December 31, 2023</t>
  </si>
  <si>
    <t>Thereafter</t>
  </si>
  <si>
    <t>Intangible assets, net</t>
  </si>
  <si>
    <t>Goodwill and Intangible Assets (Details 2) - USD ($) $ in Thousands</t>
  </si>
  <si>
    <t>Goodwill Additions</t>
  </si>
  <si>
    <t>SWS acquisition allocation [Member]</t>
  </si>
  <si>
    <t>Goodwill and Intangible Assets (Details 3) - USD ($) $ in Thousands</t>
  </si>
  <si>
    <t>Total Goodwill</t>
  </si>
  <si>
    <t>Domestic Environmental Services [Member]</t>
  </si>
  <si>
    <t>International Services [Member]</t>
  </si>
  <si>
    <t>Sprint Segment [Member]</t>
  </si>
  <si>
    <t>Goodwill and Intangible Assets (Details Textual) - USD ($) $ in Thousands</t>
  </si>
  <si>
    <t>Goodwill and Intangible Assets (Textual)</t>
  </si>
  <si>
    <t>Intangible assets useful lives</t>
  </si>
  <si>
    <t>Amortization expense related to intangible assets</t>
  </si>
  <si>
    <t>Long-Term Debt (Details) - USD ($) $ in Thousands</t>
  </si>
  <si>
    <t>Long-term Debt</t>
  </si>
  <si>
    <t>Term Loan principal</t>
  </si>
  <si>
    <t>Less: Unamortized deferred financing fees</t>
  </si>
  <si>
    <t>Less: Current portion</t>
  </si>
  <si>
    <t>Revolver (current)</t>
  </si>
  <si>
    <t>Term loans, net of current portion and deferred financing costs, and Revolver</t>
  </si>
  <si>
    <t>Long-Term Debt (Details Textual) - USD ($) $ in Thousands</t>
  </si>
  <si>
    <t>May 10, 2019</t>
  </si>
  <si>
    <t>Oct. 02, 2018</t>
  </si>
  <si>
    <t>Long-Term Debt (Textual)</t>
  </si>
  <si>
    <t>Borrowings, description</t>
  </si>
  <si>
    <t>Outstanding loans under the Credit Facility will bear interest at the Borrowers’ option at either the Eurodollar rate plus 5.25% or the base rate plus 4.25% per year. In addition, the Borrowers will be charged (1) a commitment fee in an amount equal to 0.50% per annum times the average daily undrawn portion of the Revolver, (2) a letter of credit fee in an amount equal to the applicable margin then in effect for revolving loans bearing interest at the Eurodollar Rate times the average aggregate daily maximum amount available to be drawn under all outstanding letters of credit, (3) a letter of credit fronting fee in an amount equal to 0.125% times the average aggregate daily maximum amount available to be drawn under all letters of credit and (4) certain other fees as agreed between the parties. The weighted average interest rate applicable to the Term Loan and Revolver under the Credit Facility at September 30, 2019 is approximately 7.36%.</t>
  </si>
  <si>
    <t>Payments on the term loan</t>
  </si>
  <si>
    <t>Principal payments of loans</t>
  </si>
  <si>
    <t>Equipment loans, description</t>
  </si>
  <si>
    <t>The Company entered into new equipment loans of $2.9 million, with terms of 24 to 60 months.</t>
  </si>
  <si>
    <t>Loans require payments, description</t>
  </si>
  <si>
    <t>The loans require payments over 6 to 84 months.</t>
  </si>
  <si>
    <t>Equipment Loan [Member]</t>
  </si>
  <si>
    <t>Line of credit [Member]</t>
  </si>
  <si>
    <t>Line of credit facility, description</t>
  </si>
  <si>
    <t>The Company entered into incremental revolving credit commitments of $10.0 million and $15.0 million, respectively, under the Credit Facility, bringing its total revolving credit commitments under the Revolver up to $60.0 million. During the nine months ended September 30, 2019, the Company borrowed $47.0 million under this commitment. The Revolver matures on June 11, 2023 and the Term Loan matures on June 11, 2024, in each case unless otherwise extended in accordance with the terms of the Credit Facility. The Borrowers may also incur incremental revolving and term loan commitments pursuant to and in accordance with the terms of the Credit Facility.</t>
  </si>
  <si>
    <t>The Borrowers and the other guarantors (including NRC Group) entered into a joinder agreement (the "Joinder Agreement") on October 2, 2018, pursuant to which the Borrowers increased the Original Term Loan in the amount of $35.0 million (the "Incremental Term Loan," and together with the Original Term Loan, the "Term Loan") and the amount available under the Revolver was reduced by $5 million to $35.0 million.</t>
  </si>
  <si>
    <t>NRC Group, as parent, and the other guarantors party thereto entered into a credit facility (the "Credit Facility") on June 11, 2018, which included a $308.0 million term loan (the "Original Term Loan") and a $40.0 million revolving credit facility (the "Revolver").</t>
  </si>
  <si>
    <t>Income Taxes (Details)</t>
  </si>
  <si>
    <t>Income Taxes (Textual)</t>
  </si>
  <si>
    <t>Effective income tax rate</t>
  </si>
  <si>
    <t>11.50%</t>
  </si>
  <si>
    <t>497.30%</t>
  </si>
  <si>
    <t>28.90%</t>
  </si>
  <si>
    <t>(16.60%)</t>
  </si>
  <si>
    <t>Income tax, description</t>
  </si>
  <si>
    <t>The Company files income tax returns in the U.S. Federal and various state, local and foreign jurisdictions. For Federal income tax purposes, the 2016 through 2018 tax years remain open for examination by the tax authorities under the normal three-year statute of limitations. For state tax purposes, the 2015 through 2018 tax years remain open for examination by the tax authorities under a four-year statute of limitations. For foreign income tax purposes, the tax years 2013 through 2017 remain open for examination by the tax authorities under the various statute of limitation requirements of specific local country's tax laws.</t>
  </si>
  <si>
    <t>Related Party Transactions (Details) - USD ($) $ in Thousands</t>
  </si>
  <si>
    <t>Jun. 25, 2018</t>
  </si>
  <si>
    <t>Related Party Transactions (Textual)</t>
  </si>
  <si>
    <t>Waste hauling services</t>
  </si>
  <si>
    <t>Revenues from related entities</t>
  </si>
  <si>
    <t>JFL Partners [Member]</t>
  </si>
  <si>
    <t>Description of related party transaction</t>
  </si>
  <si>
    <t>The Company may also be obligated to pay to JFL Partners additional consideration of up to $25.0 million (payable in cash, shares of Company Common Stock or any combination thereof, at the Company's option) to the extent certain financial performance metrics are achieved by the OIT business during calendar years 2019 and 2020.  The full $25.0 million would be payable if the OIT business's normalized earnings before interest, taxes, depreciation and amortization exceeded $10.0 million in either calendar year, and no payment would be due unless the OIT business achieved normalized earnings before interest, taxes, depreciation and amortization of more than $6.0 million in either calendar year.</t>
  </si>
  <si>
    <t>JFL Partners and Hennessy Capital [Member]</t>
  </si>
  <si>
    <t>The closing of the OIT transaction triggered a payment obligation by the Company of $10.0 million to JFL Partners, which payment could be made, at the election of the Company’s board of directors, in cash, Company Common Stock or a combination of the two. Following the OIT acquisition, on May 10, 2019, the Company’s board of directors authorized the payment to be made entirely in Company Common Stock. Accordingly, in accordance with the formula set forth in the Purchase Agreement, 1,147,841 shares were issued to JFL Partners and the Company recorded $10.0 million of OIT transaction related expenses in Acquisition Expense in the Consolidated Statements of Operations and Comprehensive Loss for the nine months ended September 30, 2019.</t>
  </si>
  <si>
    <t>Commitments and Contingencies (Details) - Capital Leases [Member] $ in Thousands</t>
  </si>
  <si>
    <t>2019 (excluding the nine months ended September 30, 2019)</t>
  </si>
  <si>
    <t>2020</t>
  </si>
  <si>
    <t>2021</t>
  </si>
  <si>
    <t>2022</t>
  </si>
  <si>
    <t>2023</t>
  </si>
  <si>
    <t>Total minimum payments</t>
  </si>
  <si>
    <t>Less: imputed interest</t>
  </si>
  <si>
    <t>Present value of minimum capital lease payments</t>
  </si>
  <si>
    <t>Commitments and Contingencies (Details Textual) - USD ($) $ in Thousands</t>
  </si>
  <si>
    <t>Commitments and Contingencies (Textual)</t>
  </si>
  <si>
    <t>Rent expenses operating leases</t>
  </si>
  <si>
    <t>Financial institutions amount</t>
  </si>
  <si>
    <t>Letter of Credit [Member]</t>
  </si>
  <si>
    <t>Segment Data and Geographical Data (Details) - USD ($) $ in Thousands</t>
  </si>
  <si>
    <t>Operating expenses, including cost of revenue (excluding depreciation, amortization and certain other expenses)</t>
  </si>
  <si>
    <t>Operating profit (exclusive of depreciation, amortization and certain other expenses)</t>
  </si>
  <si>
    <t>Assets</t>
  </si>
  <si>
    <t>Domestic Standby Services [Member]</t>
  </si>
  <si>
    <t>International [Member]</t>
  </si>
  <si>
    <t>Sprint [Member]</t>
  </si>
  <si>
    <t>Corporate Items [Member]</t>
  </si>
  <si>
    <t>Segment Data and Geographical Data (Details 1) - USD ($) $ in Thousands</t>
  </si>
  <si>
    <t>Operating profit (exclusive of depreciation and amortization):</t>
  </si>
  <si>
    <t>Less:</t>
  </si>
  <si>
    <t>Share-based compensation</t>
  </si>
  <si>
    <t>Corporate [Member]</t>
  </si>
  <si>
    <t>Segment Data and Geographical Data (Details 2) - USD ($) $ in Thousands</t>
  </si>
  <si>
    <t>Total operating revenue</t>
  </si>
  <si>
    <t>100.00%</t>
  </si>
  <si>
    <t>11.00%</t>
  </si>
  <si>
    <t>8.00%</t>
  </si>
  <si>
    <t>10.00%</t>
  </si>
  <si>
    <t>58.00%</t>
  </si>
  <si>
    <t>66.00%</t>
  </si>
  <si>
    <t>62.00%</t>
  </si>
  <si>
    <t>61.00%</t>
  </si>
  <si>
    <t>7.00%</t>
  </si>
  <si>
    <t>9.00%</t>
  </si>
  <si>
    <t>20.00%</t>
  </si>
  <si>
    <t>19.00%</t>
  </si>
  <si>
    <t>21.00%</t>
  </si>
  <si>
    <t>North America [Member]</t>
  </si>
  <si>
    <t>North America [Member] | Domestic Standby Services [Member]</t>
  </si>
  <si>
    <t>North America [Member] | Domestic Environmental Services [Member]</t>
  </si>
  <si>
    <t>North America [Member] | International [Member]</t>
  </si>
  <si>
    <t>North America [Member] | Sprint [Member]</t>
  </si>
  <si>
    <t>Latin America and Caribbean [Member]</t>
  </si>
  <si>
    <t>Latin America and Caribbean [Member] | Domestic Standby Services [Member]</t>
  </si>
  <si>
    <t>Latin America and Caribbean [Member] | Domestic Environmental Services [Member]</t>
  </si>
  <si>
    <t>Latin America and Caribbean [Member] | International [Member]</t>
  </si>
  <si>
    <t>Latin America and Caribbean [Member] | Sprint [Member]</t>
  </si>
  <si>
    <t>EMEA [Member]</t>
  </si>
  <si>
    <t>EMEA [Member] | Domestic Standby Services [Member]</t>
  </si>
  <si>
    <t>EMEA [Member] | Domestic Environmental Services [Member]</t>
  </si>
  <si>
    <t>EMEA [Member] | International [Member]</t>
  </si>
  <si>
    <t>EMEA [Member] | Sprint [Member]</t>
  </si>
  <si>
    <t>Asia Pacific [Member]</t>
  </si>
  <si>
    <t>Asia Pacific [Member] | Domestic Standby Services [Member]</t>
  </si>
  <si>
    <t>Asia Pacific [Member] | Domestic Environmental Services [Member]</t>
  </si>
  <si>
    <t>Asia Pacific [Member] | International [Member]</t>
  </si>
  <si>
    <t>Asia Pacific [Member] | Sprint [Member]</t>
  </si>
  <si>
    <t>Segment Data and Geographical Data (Details Textual) $ in Thousands</t>
  </si>
  <si>
    <t>Sep. 30, 2018USD ($)</t>
  </si>
  <si>
    <t>Sep. 30, 2019USD ($)Segments</t>
  </si>
  <si>
    <t>Segment Data and Geographical Data (Textual)</t>
  </si>
  <si>
    <t>Number of operating segments | Segments</t>
  </si>
  <si>
    <t>Operating revenue percentage</t>
  </si>
  <si>
    <t>Domestic Environmental Services [Member] | One Customer [Member]</t>
  </si>
  <si>
    <t>Stockholders' Equity (Deficit) (Details) $ / shares in Units, $ in Thousands</t>
  </si>
  <si>
    <t>Sep. 30, 2019USD ($)$ / shares</t>
  </si>
  <si>
    <t>Total Cash Payment</t>
  </si>
  <si>
    <t>Dividend Declared [Member]</t>
  </si>
  <si>
    <t>Declaration Date</t>
  </si>
  <si>
    <t>Sep. 20,
		2019</t>
  </si>
  <si>
    <t>Record Date</t>
  </si>
  <si>
    <t>Oct. 1,
		2019</t>
  </si>
  <si>
    <t>Payment Date</t>
  </si>
  <si>
    <t>Oct. 15,
		2019</t>
  </si>
  <si>
    <t>Dividend per Share | $ / shares</t>
  </si>
  <si>
    <t>Dividend Declared One [Member]</t>
  </si>
  <si>
    <t>Jun. 20,
		2019</t>
  </si>
  <si>
    <t>Jul. 1,
		2019</t>
  </si>
  <si>
    <t>Jul. 15,
		2019</t>
  </si>
  <si>
    <t>Dividend Declared Two [Member]</t>
  </si>
  <si>
    <t>Mar. 29,
		2019</t>
  </si>
  <si>
    <t>Apr. 1,
		2019</t>
  </si>
  <si>
    <t>Apr. 15,
		2019</t>
  </si>
  <si>
    <t>Dividend Declared Three [Member]</t>
  </si>
  <si>
    <t>Dec. 20,
		2018</t>
  </si>
  <si>
    <t>Jan. 1,
		2019</t>
  </si>
  <si>
    <t>Jan. 15,
		2019</t>
  </si>
  <si>
    <t>Stockholders' Equity (Deficit) (Details 1) - Restricted Stock Units [Member] $ / shares in Units, $ in Thousands</t>
  </si>
  <si>
    <t>Sep. 30, 2019USD ($)$ / sharesshares</t>
  </si>
  <si>
    <t>Outstanding, Beginning balance | shares</t>
  </si>
  <si>
    <t>Granted, Units | shares</t>
  </si>
  <si>
    <t>Forfeited, units | shares</t>
  </si>
  <si>
    <t>Outstanding, Ending balance | shares</t>
  </si>
  <si>
    <t>Outstanding Beginning, Weighted Average Grant date Fair value | $ / shares</t>
  </si>
  <si>
    <t>Granted, Weighted Average Grant date Fair value | $ / shares</t>
  </si>
  <si>
    <t>Forfeited, Weighted Average Grant date Fair value | $ / shares</t>
  </si>
  <si>
    <t>Outstanding Ending, Weighted Average Grant date Fair value | $ / shares</t>
  </si>
  <si>
    <t>Total unrecognized expense remaining | $</t>
  </si>
  <si>
    <t>Weighted-average years expected to be recognized over</t>
  </si>
  <si>
    <t>1 year 6 months</t>
  </si>
  <si>
    <t>Stockholders' Equity (Deficit) (Details 2) - Stock Options [Member] - USD ($) $ / shares in Units, $ in Thousands</t>
  </si>
  <si>
    <t>Outstanding, Beginning balance</t>
  </si>
  <si>
    <t>Granted, Options</t>
  </si>
  <si>
    <t>Outstanding, Ending balance</t>
  </si>
  <si>
    <t>Exercisable, Options</t>
  </si>
  <si>
    <t>Outstanding Beginning, Weighted Average Exercise Price</t>
  </si>
  <si>
    <t>Granted, Weighted Average Exercise Price</t>
  </si>
  <si>
    <t>Outstanding Ending, Weighted Average Exercise Price</t>
  </si>
  <si>
    <t>Exercisable, Weighted Average Exercise Price</t>
  </si>
  <si>
    <t>Outstanding, Weighted Average Remaining Contractual Life</t>
  </si>
  <si>
    <t>9 years 6 months</t>
  </si>
  <si>
    <t>Exercisable, Weighted Average Remaining Contractual Life</t>
  </si>
  <si>
    <t>Outstanding, Aggregate Intrinsic Value</t>
  </si>
  <si>
    <t>Exercisable, Aggregate Intrinsic Value</t>
  </si>
  <si>
    <t>Stockholders' Equity (Deficit) (Details 3) - Stock Options [Member]</t>
  </si>
  <si>
    <t>Expected volatility</t>
  </si>
  <si>
    <t>24.30%</t>
  </si>
  <si>
    <t>Expected dividend yield</t>
  </si>
  <si>
    <t>0.00%</t>
  </si>
  <si>
    <t>Risk-free interest rate</t>
  </si>
  <si>
    <t>2.40%</t>
  </si>
  <si>
    <t>Expected term (in years)</t>
  </si>
  <si>
    <t>5 years 9 months 18 days</t>
  </si>
  <si>
    <t>Stockholders' Equity (Deficit) (Details 4) - USD ($) $ in Thousands</t>
  </si>
  <si>
    <t>Total share-based compensation</t>
  </si>
  <si>
    <t>Stock options [Member]</t>
  </si>
  <si>
    <t>Restricted stock units [Member]</t>
  </si>
  <si>
    <t>Stockholders' Equity (Deficit) (Details Textual) - USD ($) $ / shares in Units, $ in Thousands</t>
  </si>
  <si>
    <t>Oct. 17, 2019</t>
  </si>
  <si>
    <t>Stockholders' Equity (Deficit) (Textual)</t>
  </si>
  <si>
    <t>Authorized common stock</t>
  </si>
  <si>
    <t>Series A Preferred Stock, authorized</t>
  </si>
  <si>
    <t>Series A Preferred Stock, designated shares</t>
  </si>
  <si>
    <t>Series A Preferred Stock, undesignated shares</t>
  </si>
  <si>
    <t>Shares reserved under the plan for issuance of share based payments</t>
  </si>
  <si>
    <t>Accrued dividend</t>
  </si>
  <si>
    <t>Preferred stock, par value</t>
  </si>
  <si>
    <t>Public warrants outstanding</t>
  </si>
  <si>
    <t>Merger exercise price</t>
  </si>
  <si>
    <t>Common stock [Member]</t>
  </si>
  <si>
    <t>Common stock voting rights</t>
  </si>
  <si>
    <t>Common Stock has voting rights of one vote for each share of Company Common Stock.</t>
  </si>
  <si>
    <t>Shares issued of common stock</t>
  </si>
  <si>
    <t>Stock Option [Member]</t>
  </si>
  <si>
    <t>Weighted average grant date fair value of stock options granted</t>
  </si>
  <si>
    <t>Unrecognized compensation cost</t>
  </si>
  <si>
    <t>Weighted-average period (year)</t>
  </si>
  <si>
    <t>Granted shares of common stock</t>
  </si>
  <si>
    <t>Restricted Stock Units (RSUs) [Member]</t>
  </si>
  <si>
    <t>Restricted Stock Units (RSUs) [Member] | Subsequent Event [Member]</t>
  </si>
  <si>
    <t>Restricted stock units vested</t>
  </si>
  <si>
    <t>2018 Equity and Incentive Compensation Plan [Member]</t>
  </si>
  <si>
    <t>Aggregate shares of common stock</t>
  </si>
  <si>
    <t>Net Loss Per Share (Details) - shares shares in Thousands</t>
  </si>
  <si>
    <t>Potentially dilutive securities</t>
  </si>
  <si>
    <t>Series A convertible preferred stock [Member]</t>
  </si>
  <si>
    <t>Common stock warrants - equity treatment [Member]</t>
  </si>
  <si>
    <t>Subsequent Events (Details)</t>
  </si>
  <si>
    <t>Oct. 30, 2019</t>
  </si>
  <si>
    <t>Subsequent Event [Member]</t>
  </si>
  <si>
    <t>Subsequent Events (Textual)</t>
  </si>
  <si>
    <t>Agreement, description</t>
  </si>
  <si>
    <t>The Company entered into an agreement with Mr. Swinbank, whereby groundwater rights on this purchased land are provided to the Company for a term of 10 years in exchange for a royalty on the produced groundwat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38050385</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0284</v>
      </c>
      <c r="C3" s="6" t="n">
        <v>18365</v>
      </c>
    </row>
    <row r="4" spans="1:3">
      <c r="A4" s="3" t="s">
        <v>40</v>
      </c>
    </row>
    <row r="5" spans="1:3">
      <c r="A5" s="4" t="s">
        <v>41</v>
      </c>
      <c r="B5" s="5" t="n">
        <v>98577</v>
      </c>
      <c r="C5" s="5" t="n">
        <v>102709</v>
      </c>
    </row>
    <row r="6" spans="1:3">
      <c r="A6" s="4" t="s">
        <v>42</v>
      </c>
      <c r="B6" s="5" t="n">
        <v>1231</v>
      </c>
      <c r="C6" s="5" t="n">
        <v>1112</v>
      </c>
    </row>
    <row r="7" spans="1:3">
      <c r="A7" s="4" t="s">
        <v>43</v>
      </c>
      <c r="B7" s="5" t="n">
        <v>7730</v>
      </c>
      <c r="C7" s="5" t="n">
        <v>7257</v>
      </c>
    </row>
    <row r="8" spans="1:3">
      <c r="A8" s="4" t="s">
        <v>44</v>
      </c>
      <c r="B8" s="5" t="n">
        <v>5151</v>
      </c>
      <c r="C8" s="5" t="n">
        <v>4692</v>
      </c>
    </row>
    <row r="9" spans="1:3">
      <c r="A9" s="4" t="s">
        <v>45</v>
      </c>
      <c r="B9" s="5" t="n">
        <v>132973</v>
      </c>
      <c r="C9" s="5" t="n">
        <v>134135</v>
      </c>
    </row>
    <row r="10" spans="1:3">
      <c r="A10" s="4" t="s">
        <v>46</v>
      </c>
      <c r="B10" s="5" t="n">
        <v>158976</v>
      </c>
      <c r="C10" s="5" t="n">
        <v>122565</v>
      </c>
    </row>
    <row r="11" spans="1:3">
      <c r="A11" s="4" t="s">
        <v>47</v>
      </c>
      <c r="B11" s="5" t="n">
        <v>53003</v>
      </c>
      <c r="C11" s="5" t="n">
        <v>51417</v>
      </c>
    </row>
    <row r="12" spans="1:3">
      <c r="A12" s="4" t="s">
        <v>48</v>
      </c>
      <c r="B12" s="5" t="n">
        <v>72910</v>
      </c>
      <c r="C12" s="5" t="n">
        <v>64614</v>
      </c>
    </row>
    <row r="13" spans="1:3">
      <c r="A13" s="4" t="s">
        <v>49</v>
      </c>
      <c r="B13" s="5" t="n">
        <v>3940</v>
      </c>
      <c r="C13" s="5" t="n">
        <v>3396</v>
      </c>
    </row>
    <row r="14" spans="1:3">
      <c r="A14" s="4" t="s">
        <v>50</v>
      </c>
      <c r="B14" s="5" t="n">
        <v>421802</v>
      </c>
      <c r="C14" s="5" t="n">
        <v>376127</v>
      </c>
    </row>
    <row r="15" spans="1:3">
      <c r="A15" s="3" t="s">
        <v>51</v>
      </c>
    </row>
    <row r="16" spans="1:3">
      <c r="A16" s="4" t="s">
        <v>52</v>
      </c>
      <c r="B16" s="5" t="n">
        <v>37071</v>
      </c>
      <c r="C16" s="5" t="n">
        <v>36171</v>
      </c>
    </row>
    <row r="17" spans="1:3">
      <c r="A17" s="4" t="s">
        <v>53</v>
      </c>
      <c r="B17" s="5" t="n">
        <v>7346</v>
      </c>
      <c r="C17" s="5" t="n">
        <v>10644</v>
      </c>
    </row>
    <row r="18" spans="1:3">
      <c r="A18" s="4" t="s">
        <v>54</v>
      </c>
      <c r="B18" s="5" t="n">
        <v>4816</v>
      </c>
      <c r="C18" s="5" t="n">
        <v>4858</v>
      </c>
    </row>
    <row r="19" spans="1:3">
      <c r="A19" s="4" t="s">
        <v>55</v>
      </c>
      <c r="B19" s="5" t="n">
        <v>7514</v>
      </c>
      <c r="C19" s="5" t="n">
        <v>2470</v>
      </c>
    </row>
    <row r="20" spans="1:3">
      <c r="A20" s="4" t="s">
        <v>56</v>
      </c>
      <c r="B20" s="5" t="n">
        <v>2327</v>
      </c>
      <c r="C20" s="5" t="n">
        <v>1199</v>
      </c>
    </row>
    <row r="21" spans="1:3">
      <c r="A21" s="4" t="s">
        <v>57</v>
      </c>
      <c r="B21" s="5" t="n">
        <v>4247</v>
      </c>
      <c r="C21" s="4" t="s">
        <v>58</v>
      </c>
    </row>
    <row r="22" spans="1:3">
      <c r="A22" s="4" t="s">
        <v>59</v>
      </c>
      <c r="B22" s="5" t="n">
        <v>3431</v>
      </c>
      <c r="C22" s="5" t="n">
        <v>3431</v>
      </c>
    </row>
    <row r="23" spans="1:3">
      <c r="A23" s="4" t="s">
        <v>60</v>
      </c>
      <c r="B23" s="5" t="n">
        <v>1237</v>
      </c>
      <c r="C23" s="5" t="n">
        <v>737</v>
      </c>
    </row>
    <row r="24" spans="1:3">
      <c r="A24" s="4" t="s">
        <v>61</v>
      </c>
      <c r="B24" s="5" t="n">
        <v>658</v>
      </c>
      <c r="C24" s="4" t="s">
        <v>58</v>
      </c>
    </row>
    <row r="25" spans="1:3">
      <c r="A25" s="4" t="s">
        <v>62</v>
      </c>
      <c r="B25" s="5" t="n">
        <v>57000</v>
      </c>
      <c r="C25" s="5" t="n">
        <v>10000</v>
      </c>
    </row>
    <row r="26" spans="1:3">
      <c r="A26" s="4" t="s">
        <v>63</v>
      </c>
      <c r="B26" s="5" t="n">
        <v>1838</v>
      </c>
      <c r="C26" s="5" t="n">
        <v>1511</v>
      </c>
    </row>
    <row r="27" spans="1:3">
      <c r="A27" s="4" t="s">
        <v>64</v>
      </c>
      <c r="B27" s="5" t="n">
        <v>127485</v>
      </c>
      <c r="C27" s="5" t="n">
        <v>71021</v>
      </c>
    </row>
    <row r="28" spans="1:3">
      <c r="A28" s="4" t="s">
        <v>65</v>
      </c>
      <c r="B28" s="5" t="n">
        <v>3448</v>
      </c>
      <c r="C28" s="5" t="n">
        <v>3846</v>
      </c>
    </row>
    <row r="29" spans="1:3">
      <c r="A29" s="4" t="s">
        <v>66</v>
      </c>
      <c r="B29" s="5" t="n">
        <v>328681</v>
      </c>
      <c r="C29" s="5" t="n">
        <v>330104</v>
      </c>
    </row>
    <row r="30" spans="1:3">
      <c r="A30" s="4" t="s">
        <v>67</v>
      </c>
      <c r="B30" s="5" t="n">
        <v>1197</v>
      </c>
      <c r="C30" s="5" t="n">
        <v>78</v>
      </c>
    </row>
    <row r="31" spans="1:3">
      <c r="A31" s="4" t="s">
        <v>68</v>
      </c>
      <c r="B31" s="5" t="n">
        <v>716</v>
      </c>
      <c r="C31" s="5" t="n">
        <v>1379</v>
      </c>
    </row>
    <row r="32" spans="1:3">
      <c r="A32" s="4" t="s">
        <v>69</v>
      </c>
      <c r="B32" s="5" t="n">
        <v>13617</v>
      </c>
      <c r="C32" s="5" t="n">
        <v>1243</v>
      </c>
    </row>
    <row r="33" spans="1:3">
      <c r="A33" s="4" t="s">
        <v>70</v>
      </c>
      <c r="B33" s="5" t="n">
        <v>475144</v>
      </c>
      <c r="C33" s="5" t="n">
        <v>407671</v>
      </c>
    </row>
    <row r="34" spans="1:3">
      <c r="A34" s="3" t="s">
        <v>71</v>
      </c>
    </row>
    <row r="35" spans="1:3">
      <c r="A35" s="4" t="s">
        <v>72</v>
      </c>
      <c r="B35" s="5" t="n">
        <v>102967</v>
      </c>
      <c r="C35" s="5" t="n">
        <v>102967</v>
      </c>
    </row>
    <row r="36" spans="1:3">
      <c r="A36" s="4" t="s">
        <v>73</v>
      </c>
      <c r="B36" s="5" t="n">
        <v>4</v>
      </c>
      <c r="C36" s="5" t="n">
        <v>4</v>
      </c>
    </row>
    <row r="37" spans="1:3">
      <c r="A37" s="4" t="s">
        <v>74</v>
      </c>
      <c r="B37" s="5" t="n">
        <v>20097</v>
      </c>
      <c r="C37" s="5" t="n">
        <v>13084</v>
      </c>
    </row>
    <row r="38" spans="1:3">
      <c r="A38" s="4" t="s">
        <v>75</v>
      </c>
      <c r="B38" s="5" t="n">
        <v>-169822</v>
      </c>
      <c r="C38" s="5" t="n">
        <v>-141062</v>
      </c>
    </row>
    <row r="39" spans="1:3">
      <c r="A39" s="4" t="s">
        <v>76</v>
      </c>
      <c r="B39" s="5" t="n">
        <v>-6588</v>
      </c>
      <c r="C39" s="5" t="n">
        <v>-6537</v>
      </c>
    </row>
    <row r="40" spans="1:3">
      <c r="A40" s="4" t="s">
        <v>77</v>
      </c>
      <c r="B40" s="5" t="n">
        <v>-53342</v>
      </c>
      <c r="C40" s="5" t="n">
        <v>-31544</v>
      </c>
    </row>
    <row r="41" spans="1:3">
      <c r="A41" s="4" t="s">
        <v>78</v>
      </c>
      <c r="B41" s="6" t="n">
        <v>421802</v>
      </c>
      <c r="C41" s="6" t="n">
        <v>376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row r="7" spans="1:2">
      <c r="A7" s="4" t="s">
        <v>280</v>
      </c>
    </row>
    <row r="8" spans="1:2">
      <c r="A8" s="4" t="s">
        <v>276</v>
      </c>
      <c r="B8"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3</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45</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7</v>
      </c>
    </row>
    <row r="2" spans="1:3">
      <c r="A2" s="3" t="s">
        <v>80</v>
      </c>
    </row>
    <row r="3" spans="1:3">
      <c r="A3" s="4" t="s">
        <v>81</v>
      </c>
      <c r="B3" s="6" t="n">
        <v>3800</v>
      </c>
      <c r="C3" s="6" t="n">
        <v>600</v>
      </c>
    </row>
    <row r="4" spans="1:3">
      <c r="A4" s="4" t="s">
        <v>82</v>
      </c>
      <c r="B4" s="6" t="n">
        <v>40597</v>
      </c>
      <c r="C4" s="6" t="n">
        <v>34581</v>
      </c>
    </row>
    <row r="5" spans="1:3">
      <c r="A5" s="4" t="s">
        <v>83</v>
      </c>
      <c r="B5" s="7" t="n">
        <v>0.0001</v>
      </c>
      <c r="C5" s="7" t="n">
        <v>0.0001</v>
      </c>
    </row>
    <row r="6" spans="1:3">
      <c r="A6" s="4" t="s">
        <v>84</v>
      </c>
      <c r="B6" s="5" t="n">
        <v>5000000</v>
      </c>
      <c r="C6" s="5" t="n">
        <v>5000000</v>
      </c>
    </row>
    <row r="7" spans="1:3">
      <c r="A7" s="4" t="s">
        <v>85</v>
      </c>
      <c r="B7" s="5" t="n">
        <v>1050000</v>
      </c>
      <c r="C7" s="5" t="n">
        <v>1050000</v>
      </c>
    </row>
    <row r="8" spans="1:3">
      <c r="A8" s="4" t="s">
        <v>86</v>
      </c>
      <c r="B8" s="6" t="n">
        <v>105000</v>
      </c>
      <c r="C8" s="6" t="n">
        <v>105000</v>
      </c>
    </row>
    <row r="9" spans="1:3">
      <c r="A9" s="4" t="s">
        <v>87</v>
      </c>
      <c r="B9" s="7" t="n">
        <v>0.0001</v>
      </c>
      <c r="C9" s="7" t="n">
        <v>0.0001</v>
      </c>
    </row>
    <row r="10" spans="1:3">
      <c r="A10" s="4" t="s">
        <v>88</v>
      </c>
      <c r="B10" s="5" t="n">
        <v>200000000</v>
      </c>
      <c r="C10" s="5" t="n">
        <v>200000000</v>
      </c>
    </row>
    <row r="11" spans="1:3">
      <c r="A11" s="4" t="s">
        <v>89</v>
      </c>
      <c r="B11" s="5" t="n">
        <v>38050385</v>
      </c>
      <c r="C11" s="5" t="n">
        <v>36902544</v>
      </c>
    </row>
    <row r="12" spans="1:3">
      <c r="A12" s="4" t="s">
        <v>90</v>
      </c>
      <c r="B12" s="5" t="n">
        <v>38050385</v>
      </c>
      <c r="C12" s="5" t="n">
        <v>36902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93</v>
      </c>
    </row>
    <row r="2" spans="1:3">
      <c r="A2" s="3" t="s">
        <v>323</v>
      </c>
    </row>
    <row r="3" spans="1:3">
      <c r="A3" s="4" t="s">
        <v>324</v>
      </c>
      <c r="B3" s="6" t="n">
        <v>86500</v>
      </c>
      <c r="C3" s="6" t="n">
        <v>-865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25</v>
      </c>
      <c r="B1" s="2" t="s">
        <v>2</v>
      </c>
      <c r="C1" s="2" t="s">
        <v>326</v>
      </c>
      <c r="D1" s="2" t="s">
        <v>37</v>
      </c>
      <c r="E1" s="2" t="s">
        <v>93</v>
      </c>
      <c r="F1" s="2" t="s">
        <v>327</v>
      </c>
      <c r="G1" s="2" t="s">
        <v>328</v>
      </c>
    </row>
    <row r="2" spans="1:7">
      <c r="A2" s="4" t="s">
        <v>329</v>
      </c>
      <c r="B2" s="6" t="n">
        <v>7514</v>
      </c>
      <c r="D2" s="6" t="n">
        <v>2470</v>
      </c>
    </row>
    <row r="3" spans="1:7">
      <c r="A3" s="4" t="s">
        <v>330</v>
      </c>
      <c r="B3" s="5" t="n">
        <v>3448</v>
      </c>
      <c r="D3" s="5" t="n">
        <v>3846</v>
      </c>
    </row>
    <row r="4" spans="1:7">
      <c r="A4" s="4" t="s">
        <v>331</v>
      </c>
      <c r="B4" s="5" t="n">
        <v>10962</v>
      </c>
      <c r="C4" s="6" t="n">
        <v>11395</v>
      </c>
      <c r="D4" s="5" t="n">
        <v>6316</v>
      </c>
      <c r="E4" s="6" t="n">
        <v>4639</v>
      </c>
      <c r="F4" s="6" t="n">
        <v>4639</v>
      </c>
      <c r="G4" s="6" t="n">
        <v>4132</v>
      </c>
    </row>
    <row r="5" spans="1:7">
      <c r="A5" s="4" t="s">
        <v>332</v>
      </c>
    </row>
    <row r="6" spans="1:7">
      <c r="A6" s="4" t="s">
        <v>329</v>
      </c>
      <c r="B6" s="4" t="s">
        <v>58</v>
      </c>
      <c r="D6" s="4" t="s">
        <v>58</v>
      </c>
    </row>
    <row r="7" spans="1:7">
      <c r="A7" s="4" t="s">
        <v>330</v>
      </c>
      <c r="B7" s="4" t="s">
        <v>58</v>
      </c>
      <c r="D7" s="4" t="s">
        <v>58</v>
      </c>
    </row>
    <row r="8" spans="1:7">
      <c r="A8" s="4" t="s">
        <v>331</v>
      </c>
      <c r="B8" s="4" t="s">
        <v>58</v>
      </c>
      <c r="D8" s="4" t="s">
        <v>58</v>
      </c>
    </row>
    <row r="9" spans="1:7">
      <c r="A9" s="4" t="s">
        <v>333</v>
      </c>
    </row>
    <row r="10" spans="1:7">
      <c r="A10" s="4" t="s">
        <v>329</v>
      </c>
      <c r="B10" s="4" t="s">
        <v>58</v>
      </c>
      <c r="D10" s="4" t="s">
        <v>58</v>
      </c>
    </row>
    <row r="11" spans="1:7">
      <c r="A11" s="4" t="s">
        <v>330</v>
      </c>
      <c r="B11" s="4" t="s">
        <v>58</v>
      </c>
      <c r="D11" s="4" t="s">
        <v>58</v>
      </c>
    </row>
    <row r="12" spans="1:7">
      <c r="A12" s="4" t="s">
        <v>331</v>
      </c>
      <c r="B12" s="4" t="s">
        <v>58</v>
      </c>
      <c r="D12" s="4" t="s">
        <v>58</v>
      </c>
    </row>
    <row r="13" spans="1:7">
      <c r="A13" s="4" t="s">
        <v>334</v>
      </c>
    </row>
    <row r="14" spans="1:7">
      <c r="A14" s="4" t="s">
        <v>329</v>
      </c>
      <c r="B14" s="5" t="n">
        <v>7514</v>
      </c>
      <c r="D14" s="5" t="n">
        <v>2470</v>
      </c>
    </row>
    <row r="15" spans="1:7">
      <c r="A15" s="4" t="s">
        <v>330</v>
      </c>
      <c r="B15" s="5" t="n">
        <v>3448</v>
      </c>
      <c r="D15" s="5" t="n">
        <v>3846</v>
      </c>
    </row>
    <row r="16" spans="1:7">
      <c r="A16" s="4" t="s">
        <v>331</v>
      </c>
      <c r="B16" s="6" t="n">
        <v>10962</v>
      </c>
      <c r="D16" s="6" t="n">
        <v>63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92</v>
      </c>
      <c r="D1" s="2" t="s">
        <v>1</v>
      </c>
    </row>
    <row r="2" spans="1:5">
      <c r="B2" s="2" t="s">
        <v>2</v>
      </c>
      <c r="C2" s="2" t="s">
        <v>93</v>
      </c>
      <c r="D2" s="2" t="s">
        <v>2</v>
      </c>
      <c r="E2" s="2" t="s">
        <v>93</v>
      </c>
    </row>
    <row r="3" spans="1:5">
      <c r="A3" s="3" t="s">
        <v>336</v>
      </c>
    </row>
    <row r="4" spans="1:5">
      <c r="A4" s="4" t="s">
        <v>337</v>
      </c>
      <c r="B4" s="6" t="n">
        <v>11395</v>
      </c>
      <c r="C4" s="6" t="n">
        <v>4639</v>
      </c>
      <c r="D4" s="6" t="n">
        <v>6316</v>
      </c>
      <c r="E4" s="6" t="n">
        <v>4132</v>
      </c>
    </row>
    <row r="5" spans="1:5">
      <c r="A5" s="4" t="s">
        <v>338</v>
      </c>
      <c r="B5" s="4" t="s">
        <v>58</v>
      </c>
      <c r="C5" s="4" t="s">
        <v>58</v>
      </c>
      <c r="D5" s="4" t="s">
        <v>58</v>
      </c>
      <c r="E5" s="5" t="n">
        <v>507</v>
      </c>
    </row>
    <row r="6" spans="1:5">
      <c r="A6" s="4" t="s">
        <v>339</v>
      </c>
      <c r="B6" s="5" t="n">
        <v>524</v>
      </c>
      <c r="C6" s="4" t="s">
        <v>58</v>
      </c>
      <c r="D6" s="5" t="n">
        <v>4547</v>
      </c>
      <c r="E6" s="4" t="s">
        <v>58</v>
      </c>
    </row>
    <row r="7" spans="1:5">
      <c r="A7" s="4" t="s">
        <v>340</v>
      </c>
      <c r="B7" s="5" t="n">
        <v>-957</v>
      </c>
      <c r="C7" s="4" t="s">
        <v>58</v>
      </c>
      <c r="D7" s="5" t="n">
        <v>3120</v>
      </c>
      <c r="E7" s="4" t="s">
        <v>58</v>
      </c>
    </row>
    <row r="8" spans="1:5">
      <c r="A8" s="4" t="s">
        <v>341</v>
      </c>
      <c r="B8" s="4" t="s">
        <v>58</v>
      </c>
      <c r="C8" s="4" t="s">
        <v>58</v>
      </c>
      <c r="D8" s="5" t="n">
        <v>-3021</v>
      </c>
      <c r="E8" s="4" t="s">
        <v>58</v>
      </c>
    </row>
    <row r="9" spans="1:5">
      <c r="A9" s="4" t="s">
        <v>342</v>
      </c>
      <c r="B9" s="6" t="n">
        <v>10962</v>
      </c>
      <c r="C9" s="6" t="n">
        <v>4639</v>
      </c>
      <c r="D9" s="6" t="n">
        <v>10962</v>
      </c>
      <c r="E9" s="6" t="n">
        <v>46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93</v>
      </c>
    </row>
    <row r="3" spans="1:3">
      <c r="A3" s="3" t="s">
        <v>336</v>
      </c>
    </row>
    <row r="4" spans="1:3">
      <c r="A4" s="4" t="s">
        <v>344</v>
      </c>
      <c r="B4" s="6" t="n">
        <v>627</v>
      </c>
      <c r="C4" s="6" t="n">
        <v>895</v>
      </c>
    </row>
    <row r="5" spans="1:3">
      <c r="A5" s="4" t="s">
        <v>157</v>
      </c>
      <c r="B5" s="5" t="n">
        <v>3657</v>
      </c>
      <c r="C5" s="5" t="n">
        <v>423</v>
      </c>
    </row>
    <row r="6" spans="1:3">
      <c r="A6" s="4" t="s">
        <v>345</v>
      </c>
      <c r="B6" s="5" t="n">
        <v>-469</v>
      </c>
      <c r="C6" s="5" t="n">
        <v>-120</v>
      </c>
    </row>
    <row r="7" spans="1:3">
      <c r="A7" s="4" t="s">
        <v>346</v>
      </c>
      <c r="B7" s="6" t="n">
        <v>3815</v>
      </c>
      <c r="C7" s="6" t="n">
        <v>11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347</v>
      </c>
      <c r="B1" s="2" t="s">
        <v>348</v>
      </c>
      <c r="C1" s="2" t="s">
        <v>92</v>
      </c>
      <c r="E1" s="2" t="s">
        <v>1</v>
      </c>
    </row>
    <row r="2" spans="1:9">
      <c r="B2" s="2" t="s">
        <v>349</v>
      </c>
      <c r="C2" s="2" t="s">
        <v>2</v>
      </c>
      <c r="D2" s="2" t="s">
        <v>93</v>
      </c>
      <c r="E2" s="2" t="s">
        <v>2</v>
      </c>
      <c r="F2" s="2" t="s">
        <v>93</v>
      </c>
      <c r="G2" s="2" t="s">
        <v>37</v>
      </c>
      <c r="H2" s="2" t="s">
        <v>350</v>
      </c>
      <c r="I2" s="2" t="s">
        <v>328</v>
      </c>
    </row>
    <row r="3" spans="1:9">
      <c r="A3" s="3" t="s">
        <v>351</v>
      </c>
    </row>
    <row r="4" spans="1:9">
      <c r="A4" s="4" t="s">
        <v>352</v>
      </c>
      <c r="C4" s="6" t="n">
        <v>1400</v>
      </c>
      <c r="E4" s="6" t="n">
        <v>1400</v>
      </c>
      <c r="G4" s="6" t="n">
        <v>1400</v>
      </c>
      <c r="H4" s="6" t="n">
        <v>650</v>
      </c>
      <c r="I4" s="6" t="n">
        <v>650</v>
      </c>
    </row>
    <row r="5" spans="1:9">
      <c r="A5" s="4" t="s">
        <v>353</v>
      </c>
      <c r="E5" s="5" t="n">
        <v>1600</v>
      </c>
    </row>
    <row r="6" spans="1:9">
      <c r="A6" s="4" t="s">
        <v>354</v>
      </c>
      <c r="C6" s="6" t="n">
        <v>28</v>
      </c>
      <c r="D6" s="6" t="n">
        <v>13</v>
      </c>
      <c r="E6" s="5" t="n">
        <v>82</v>
      </c>
      <c r="F6" s="6" t="n">
        <v>52</v>
      </c>
    </row>
    <row r="7" spans="1:9">
      <c r="A7" s="4" t="s">
        <v>355</v>
      </c>
      <c r="B7" s="6" t="n">
        <v>4000</v>
      </c>
      <c r="E7" s="6" t="n">
        <v>8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3"/>
    <col customWidth="1" max="7" min="7" width="14"/>
  </cols>
  <sheetData>
    <row r="1" spans="1:7">
      <c r="A1" s="1" t="s">
        <v>356</v>
      </c>
      <c r="B1" s="2" t="s">
        <v>2</v>
      </c>
      <c r="C1" s="2" t="s">
        <v>357</v>
      </c>
      <c r="D1" s="2" t="s">
        <v>37</v>
      </c>
      <c r="E1" s="2" t="s">
        <v>93</v>
      </c>
      <c r="F1" s="2" t="s">
        <v>358</v>
      </c>
      <c r="G1" s="2" t="s">
        <v>359</v>
      </c>
    </row>
    <row r="2" spans="1:7">
      <c r="A2" s="4" t="s">
        <v>47</v>
      </c>
      <c r="B2" s="6" t="n">
        <v>53003</v>
      </c>
      <c r="D2" s="6" t="n">
        <v>51417</v>
      </c>
      <c r="E2" s="6" t="n">
        <v>43823</v>
      </c>
    </row>
    <row r="3" spans="1:7">
      <c r="A3" s="4" t="s">
        <v>275</v>
      </c>
    </row>
    <row r="4" spans="1:7">
      <c r="A4" s="4" t="s">
        <v>360</v>
      </c>
      <c r="C4" s="6" t="n">
        <v>110</v>
      </c>
    </row>
    <row r="5" spans="1:7">
      <c r="A5" s="4" t="s">
        <v>361</v>
      </c>
      <c r="C5" s="5" t="n">
        <v>1145</v>
      </c>
    </row>
    <row r="6" spans="1:7">
      <c r="A6" s="4" t="s">
        <v>362</v>
      </c>
      <c r="C6" s="5" t="n">
        <v>10009</v>
      </c>
    </row>
    <row r="7" spans="1:7">
      <c r="A7" s="4" t="s">
        <v>47</v>
      </c>
      <c r="C7" s="5" t="n">
        <v>1184</v>
      </c>
    </row>
    <row r="8" spans="1:7">
      <c r="A8" s="4" t="s">
        <v>166</v>
      </c>
      <c r="C8" s="5" t="n">
        <v>-181</v>
      </c>
    </row>
    <row r="9" spans="1:7">
      <c r="A9" s="4" t="s">
        <v>363</v>
      </c>
      <c r="C9" s="5" t="n">
        <v>-1915</v>
      </c>
    </row>
    <row r="10" spans="1:7">
      <c r="A10" s="4" t="s">
        <v>364</v>
      </c>
      <c r="C10" s="5" t="n">
        <v>-4547</v>
      </c>
    </row>
    <row r="11" spans="1:7">
      <c r="A11" s="4" t="s">
        <v>365</v>
      </c>
      <c r="C11" s="6" t="n">
        <v>5805</v>
      </c>
    </row>
    <row r="12" spans="1:7">
      <c r="A12" s="4" t="s">
        <v>278</v>
      </c>
    </row>
    <row r="13" spans="1:7">
      <c r="A13" s="4" t="s">
        <v>360</v>
      </c>
      <c r="G13" s="6" t="n">
        <v>1590</v>
      </c>
    </row>
    <row r="14" spans="1:7">
      <c r="A14" s="4" t="s">
        <v>366</v>
      </c>
      <c r="G14" s="5" t="n">
        <v>188</v>
      </c>
    </row>
    <row r="15" spans="1:7">
      <c r="A15" s="4" t="s">
        <v>361</v>
      </c>
      <c r="G15" s="5" t="n">
        <v>1908</v>
      </c>
    </row>
    <row r="16" spans="1:7">
      <c r="A16" s="4" t="s">
        <v>362</v>
      </c>
      <c r="G16" s="5" t="n">
        <v>1104</v>
      </c>
    </row>
    <row r="17" spans="1:7">
      <c r="A17" s="4" t="s">
        <v>47</v>
      </c>
      <c r="G17" s="5" t="n">
        <v>1865</v>
      </c>
    </row>
    <row r="18" spans="1:7">
      <c r="A18" s="4" t="s">
        <v>166</v>
      </c>
      <c r="G18" s="5" t="n">
        <v>-1147</v>
      </c>
    </row>
    <row r="19" spans="1:7">
      <c r="A19" s="4" t="s">
        <v>364</v>
      </c>
      <c r="G19" s="5" t="n">
        <v>-507</v>
      </c>
    </row>
    <row r="20" spans="1:7">
      <c r="A20" s="4" t="s">
        <v>365</v>
      </c>
      <c r="G20" s="6" t="n">
        <v>5001</v>
      </c>
    </row>
    <row r="21" spans="1:7">
      <c r="A21" s="4" t="s">
        <v>280</v>
      </c>
    </row>
    <row r="22" spans="1:7">
      <c r="A22" s="4" t="s">
        <v>360</v>
      </c>
      <c r="F22" s="6" t="n">
        <v>12942</v>
      </c>
    </row>
    <row r="23" spans="1:7">
      <c r="A23" s="4" t="s">
        <v>366</v>
      </c>
      <c r="F23" s="5" t="n">
        <v>545</v>
      </c>
    </row>
    <row r="24" spans="1:7">
      <c r="A24" s="4" t="s">
        <v>361</v>
      </c>
      <c r="F24" s="5" t="n">
        <v>7037</v>
      </c>
    </row>
    <row r="25" spans="1:7">
      <c r="A25" s="4" t="s">
        <v>367</v>
      </c>
      <c r="F25" s="5" t="n">
        <v>362</v>
      </c>
    </row>
    <row r="26" spans="1:7">
      <c r="A26" s="4" t="s">
        <v>368</v>
      </c>
      <c r="F26" s="5" t="n">
        <v>565</v>
      </c>
    </row>
    <row r="27" spans="1:7">
      <c r="A27" s="4" t="s">
        <v>362</v>
      </c>
      <c r="F27" s="5" t="n">
        <v>2879</v>
      </c>
    </row>
    <row r="28" spans="1:7">
      <c r="A28" s="4" t="s">
        <v>47</v>
      </c>
      <c r="F28" s="5" t="n">
        <v>4899</v>
      </c>
    </row>
    <row r="29" spans="1:7">
      <c r="A29" s="4" t="s">
        <v>166</v>
      </c>
      <c r="F29" s="5" t="n">
        <v>-6176</v>
      </c>
    </row>
    <row r="30" spans="1:7">
      <c r="A30" s="4" t="s">
        <v>364</v>
      </c>
      <c r="F30" s="5" t="n">
        <v>-1237</v>
      </c>
    </row>
    <row r="31" spans="1:7">
      <c r="A31" s="4" t="s">
        <v>365</v>
      </c>
      <c r="F31" s="6" t="n">
        <v>218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80"/>
    <col customWidth="1" max="3" min="3" width="13"/>
    <col customWidth="1" max="4" min="4" width="80"/>
    <col customWidth="1" max="5" min="5" width="14"/>
    <col customWidth="1" max="6" min="6" width="14"/>
  </cols>
  <sheetData>
    <row r="1" spans="1:6">
      <c r="A1" s="1" t="s">
        <v>369</v>
      </c>
      <c r="B1" s="2" t="s">
        <v>357</v>
      </c>
      <c r="C1" s="2" t="s">
        <v>358</v>
      </c>
      <c r="D1" s="2" t="s">
        <v>359</v>
      </c>
      <c r="E1" s="2" t="s">
        <v>2</v>
      </c>
      <c r="F1" s="2" t="s">
        <v>93</v>
      </c>
    </row>
    <row r="2" spans="1:6">
      <c r="A2" s="3" t="s">
        <v>370</v>
      </c>
    </row>
    <row r="3" spans="1:6">
      <c r="A3" s="4" t="s">
        <v>371</v>
      </c>
      <c r="E3" s="6" t="n">
        <v>5805</v>
      </c>
      <c r="F3" s="6" t="n">
        <v>27288</v>
      </c>
    </row>
    <row r="4" spans="1:6">
      <c r="A4" s="4" t="s">
        <v>372</v>
      </c>
    </row>
    <row r="5" spans="1:6">
      <c r="A5" s="3" t="s">
        <v>370</v>
      </c>
    </row>
    <row r="6" spans="1:6">
      <c r="A6" s="4" t="s">
        <v>373</v>
      </c>
      <c r="B6" s="4" t="s">
        <v>374</v>
      </c>
    </row>
    <row r="7" spans="1:6">
      <c r="A7" s="4" t="s">
        <v>375</v>
      </c>
      <c r="E7" s="6" t="n">
        <v>500</v>
      </c>
    </row>
    <row r="8" spans="1:6">
      <c r="A8" s="4" t="s">
        <v>278</v>
      </c>
    </row>
    <row r="9" spans="1:6">
      <c r="A9" s="3" t="s">
        <v>370</v>
      </c>
    </row>
    <row r="10" spans="1:6">
      <c r="A10" s="4" t="s">
        <v>373</v>
      </c>
      <c r="D10" s="4" t="s">
        <v>376</v>
      </c>
    </row>
    <row r="11" spans="1:6">
      <c r="A11" s="4" t="s">
        <v>375</v>
      </c>
      <c r="F11" s="5" t="n">
        <v>1100</v>
      </c>
    </row>
    <row r="12" spans="1:6">
      <c r="A12" s="4" t="s">
        <v>280</v>
      </c>
    </row>
    <row r="13" spans="1:6">
      <c r="A13" s="3" t="s">
        <v>370</v>
      </c>
    </row>
    <row r="14" spans="1:6">
      <c r="A14" s="4" t="s">
        <v>377</v>
      </c>
      <c r="F14" s="5" t="n">
        <v>1200</v>
      </c>
    </row>
    <row r="15" spans="1:6">
      <c r="A15" s="4" t="s">
        <v>371</v>
      </c>
      <c r="C15" s="6" t="n">
        <v>21800</v>
      </c>
    </row>
    <row r="16" spans="1:6">
      <c r="A16" s="4" t="s">
        <v>378</v>
      </c>
      <c r="F16" s="6" t="n">
        <v>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9</v>
      </c>
      <c r="B1" s="2" t="s">
        <v>2</v>
      </c>
      <c r="C1" s="2" t="s">
        <v>37</v>
      </c>
    </row>
    <row r="2" spans="1:3">
      <c r="A2" s="3" t="s">
        <v>213</v>
      </c>
    </row>
    <row r="3" spans="1:3">
      <c r="A3" s="4" t="s">
        <v>380</v>
      </c>
      <c r="B3" s="6" t="n">
        <v>37847</v>
      </c>
      <c r="C3" s="6" t="n">
        <v>35553</v>
      </c>
    </row>
    <row r="4" spans="1:3">
      <c r="A4" s="4" t="s">
        <v>381</v>
      </c>
      <c r="B4" s="5" t="n">
        <v>71919</v>
      </c>
      <c r="C4" s="5" t="n">
        <v>50458</v>
      </c>
    </row>
    <row r="5" spans="1:3">
      <c r="A5" s="4" t="s">
        <v>382</v>
      </c>
      <c r="B5" s="5" t="n">
        <v>110632</v>
      </c>
      <c r="C5" s="5" t="n">
        <v>109961</v>
      </c>
    </row>
    <row r="6" spans="1:3">
      <c r="A6" s="4" t="s">
        <v>383</v>
      </c>
      <c r="B6" s="5" t="n">
        <v>9159</v>
      </c>
      <c r="C6" s="5" t="n">
        <v>8549</v>
      </c>
    </row>
    <row r="7" spans="1:3">
      <c r="A7" s="4" t="s">
        <v>384</v>
      </c>
      <c r="B7" s="5" t="n">
        <v>34731</v>
      </c>
      <c r="C7" s="5" t="n">
        <v>18525</v>
      </c>
    </row>
    <row r="8" spans="1:3">
      <c r="A8" s="4" t="s">
        <v>385</v>
      </c>
      <c r="B8" s="5" t="n">
        <v>10060</v>
      </c>
      <c r="C8" s="5" t="n">
        <v>6490</v>
      </c>
    </row>
    <row r="9" spans="1:3">
      <c r="A9" s="4" t="s">
        <v>386</v>
      </c>
      <c r="B9" s="5" t="n">
        <v>3655</v>
      </c>
      <c r="C9" s="5" t="n">
        <v>3527</v>
      </c>
    </row>
    <row r="10" spans="1:3">
      <c r="A10" s="4" t="s">
        <v>387</v>
      </c>
      <c r="B10" s="5" t="n">
        <v>13936</v>
      </c>
      <c r="C10" s="5" t="n">
        <v>7697</v>
      </c>
    </row>
    <row r="11" spans="1:3">
      <c r="A11" s="4" t="s">
        <v>129</v>
      </c>
      <c r="B11" s="5" t="n">
        <v>291939</v>
      </c>
      <c r="C11" s="5" t="n">
        <v>240760</v>
      </c>
    </row>
    <row r="12" spans="1:3">
      <c r="A12" s="4" t="s">
        <v>388</v>
      </c>
      <c r="B12" s="5" t="n">
        <v>-132963</v>
      </c>
      <c r="C12" s="5" t="n">
        <v>-118195</v>
      </c>
    </row>
    <row r="13" spans="1:3">
      <c r="A13" s="4" t="s">
        <v>46</v>
      </c>
      <c r="B13" s="6" t="n">
        <v>158976</v>
      </c>
      <c r="C13" s="6" t="n">
        <v>122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9</v>
      </c>
      <c r="B1" s="2" t="s">
        <v>92</v>
      </c>
      <c r="D1" s="2" t="s">
        <v>1</v>
      </c>
    </row>
    <row r="2" spans="1:5">
      <c r="B2" s="2" t="s">
        <v>2</v>
      </c>
      <c r="C2" s="2" t="s">
        <v>93</v>
      </c>
      <c r="D2" s="2" t="s">
        <v>2</v>
      </c>
      <c r="E2" s="2" t="s">
        <v>93</v>
      </c>
    </row>
    <row r="3" spans="1:5">
      <c r="A3" s="3" t="s">
        <v>390</v>
      </c>
    </row>
    <row r="4" spans="1:5">
      <c r="A4" s="4" t="s">
        <v>391</v>
      </c>
      <c r="B4" s="6" t="n">
        <v>6600</v>
      </c>
      <c r="C4" s="6" t="n">
        <v>8300</v>
      </c>
      <c r="D4" s="6" t="n">
        <v>21396</v>
      </c>
      <c r="E4" s="6" t="n">
        <v>17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26"/>
    <col customWidth="1" max="3" min="3" width="26"/>
  </cols>
  <sheetData>
    <row r="1" spans="1:3">
      <c r="A1" s="1" t="s">
        <v>392</v>
      </c>
      <c r="B1" s="2" t="s">
        <v>1</v>
      </c>
      <c r="C1" s="2" t="s">
        <v>393</v>
      </c>
    </row>
    <row r="2" spans="1:3">
      <c r="B2" s="2" t="s">
        <v>2</v>
      </c>
      <c r="C2" s="2" t="s">
        <v>37</v>
      </c>
    </row>
    <row r="3" spans="1:3">
      <c r="A3" s="4" t="s">
        <v>394</v>
      </c>
      <c r="B3" s="4" t="s">
        <v>395</v>
      </c>
    </row>
    <row r="4" spans="1:3">
      <c r="A4" s="4" t="s">
        <v>396</v>
      </c>
      <c r="B4" s="6" t="n">
        <v>113507</v>
      </c>
      <c r="C4" s="6" t="n">
        <v>99195</v>
      </c>
    </row>
    <row r="5" spans="1:3">
      <c r="A5" s="4" t="s">
        <v>397</v>
      </c>
      <c r="B5" s="5" t="n">
        <v>-40597</v>
      </c>
      <c r="C5" s="5" t="n">
        <v>-34581</v>
      </c>
    </row>
    <row r="6" spans="1:3">
      <c r="A6" s="4" t="s">
        <v>398</v>
      </c>
      <c r="B6" s="6" t="n">
        <v>72910</v>
      </c>
      <c r="C6" s="6" t="n">
        <v>64614</v>
      </c>
    </row>
    <row r="7" spans="1:3">
      <c r="A7" s="4" t="s">
        <v>399</v>
      </c>
    </row>
    <row r="8" spans="1:3">
      <c r="A8" s="4" t="s">
        <v>394</v>
      </c>
      <c r="B8" s="4" t="s">
        <v>400</v>
      </c>
    </row>
    <row r="9" spans="1:3">
      <c r="A9" s="4" t="s">
        <v>401</v>
      </c>
    </row>
    <row r="10" spans="1:3">
      <c r="A10" s="4" t="s">
        <v>394</v>
      </c>
      <c r="B10" s="4" t="s">
        <v>402</v>
      </c>
    </row>
    <row r="11" spans="1:3">
      <c r="A11" s="4" t="s">
        <v>403</v>
      </c>
    </row>
    <row r="12" spans="1:3">
      <c r="A12" s="4" t="s">
        <v>404</v>
      </c>
      <c r="B12" s="4" t="s">
        <v>405</v>
      </c>
      <c r="C12" s="4" t="s">
        <v>406</v>
      </c>
    </row>
    <row r="13" spans="1:3">
      <c r="A13" s="4" t="s">
        <v>396</v>
      </c>
      <c r="B13" s="6" t="n">
        <v>70896</v>
      </c>
      <c r="C13" s="6" t="n">
        <v>70896</v>
      </c>
    </row>
    <row r="14" spans="1:3">
      <c r="A14" s="4" t="s">
        <v>397</v>
      </c>
      <c r="B14" s="5" t="n">
        <v>-22981</v>
      </c>
      <c r="C14" s="5" t="n">
        <v>-18939</v>
      </c>
    </row>
    <row r="15" spans="1:3">
      <c r="A15" s="4" t="s">
        <v>398</v>
      </c>
      <c r="B15" s="6" t="n">
        <v>47915</v>
      </c>
      <c r="C15" s="6" t="n">
        <v>51957</v>
      </c>
    </row>
    <row r="16" spans="1:3">
      <c r="A16" s="4" t="s">
        <v>407</v>
      </c>
    </row>
    <row r="17" spans="1:3">
      <c r="A17" s="4" t="s">
        <v>394</v>
      </c>
      <c r="B17" s="4" t="s">
        <v>408</v>
      </c>
      <c r="C17" s="4" t="s">
        <v>408</v>
      </c>
    </row>
    <row r="18" spans="1:3">
      <c r="A18" s="4" t="s">
        <v>409</v>
      </c>
    </row>
    <row r="19" spans="1:3">
      <c r="A19" s="4" t="s">
        <v>394</v>
      </c>
      <c r="B19" s="4" t="s">
        <v>410</v>
      </c>
      <c r="C19" s="4" t="s">
        <v>410</v>
      </c>
    </row>
    <row r="20" spans="1:3">
      <c r="A20" s="4" t="s">
        <v>411</v>
      </c>
    </row>
    <row r="21" spans="1:3">
      <c r="A21" s="4" t="s">
        <v>404</v>
      </c>
      <c r="B21" s="4" t="s">
        <v>412</v>
      </c>
      <c r="C21" s="4" t="s">
        <v>413</v>
      </c>
    </row>
    <row r="22" spans="1:3">
      <c r="A22" s="4" t="s">
        <v>396</v>
      </c>
      <c r="B22" s="6" t="n">
        <v>13148</v>
      </c>
      <c r="C22" s="6" t="n">
        <v>13148</v>
      </c>
    </row>
    <row r="23" spans="1:3">
      <c r="A23" s="4" t="s">
        <v>397</v>
      </c>
      <c r="B23" s="5" t="n">
        <v>-7300</v>
      </c>
      <c r="C23" s="5" t="n">
        <v>-6378</v>
      </c>
    </row>
    <row r="24" spans="1:3">
      <c r="A24" s="4" t="s">
        <v>398</v>
      </c>
      <c r="B24" s="6" t="n">
        <v>5848</v>
      </c>
      <c r="C24" s="6" t="n">
        <v>6770</v>
      </c>
    </row>
    <row r="25" spans="1:3">
      <c r="A25" s="4" t="s">
        <v>414</v>
      </c>
    </row>
    <row r="26" spans="1:3">
      <c r="A26" s="4" t="s">
        <v>394</v>
      </c>
      <c r="B26" s="4" t="s">
        <v>400</v>
      </c>
      <c r="C26" s="4" t="s">
        <v>400</v>
      </c>
    </row>
    <row r="27" spans="1:3">
      <c r="A27" s="4" t="s">
        <v>415</v>
      </c>
    </row>
    <row r="28" spans="1:3">
      <c r="A28" s="4" t="s">
        <v>394</v>
      </c>
      <c r="B28" s="4" t="s">
        <v>402</v>
      </c>
      <c r="C28" s="4" t="s">
        <v>402</v>
      </c>
    </row>
    <row r="29" spans="1:3">
      <c r="A29" s="4" t="s">
        <v>416</v>
      </c>
    </row>
    <row r="30" spans="1:3">
      <c r="A30" s="4" t="s">
        <v>394</v>
      </c>
      <c r="B30" s="4" t="s">
        <v>417</v>
      </c>
      <c r="C30" s="4" t="s">
        <v>417</v>
      </c>
    </row>
    <row r="31" spans="1:3">
      <c r="A31" s="4" t="s">
        <v>404</v>
      </c>
      <c r="B31" s="4" t="s">
        <v>417</v>
      </c>
      <c r="C31" s="4" t="s">
        <v>417</v>
      </c>
    </row>
    <row r="32" spans="1:3">
      <c r="A32" s="4" t="s">
        <v>396</v>
      </c>
      <c r="B32" s="6" t="n">
        <v>837</v>
      </c>
      <c r="C32" s="6" t="n">
        <v>837</v>
      </c>
    </row>
    <row r="33" spans="1:3">
      <c r="A33" s="4" t="s">
        <v>397</v>
      </c>
      <c r="B33" s="4" t="s">
        <v>58</v>
      </c>
      <c r="C33" s="4" t="s">
        <v>58</v>
      </c>
    </row>
    <row r="34" spans="1:3">
      <c r="A34" s="4" t="s">
        <v>398</v>
      </c>
      <c r="B34" s="6" t="n">
        <v>837</v>
      </c>
      <c r="C34" s="6" t="n">
        <v>837</v>
      </c>
    </row>
    <row r="35" spans="1:3">
      <c r="A35" s="4" t="s">
        <v>418</v>
      </c>
    </row>
    <row r="36" spans="1:3">
      <c r="A36" s="4" t="s">
        <v>404</v>
      </c>
      <c r="B36" s="4" t="s">
        <v>419</v>
      </c>
      <c r="C36" s="4" t="s">
        <v>420</v>
      </c>
    </row>
    <row r="37" spans="1:3">
      <c r="A37" s="4" t="s">
        <v>396</v>
      </c>
      <c r="B37" s="6" t="n">
        <v>27770</v>
      </c>
      <c r="C37" s="6" t="n">
        <v>13458</v>
      </c>
    </row>
    <row r="38" spans="1:3">
      <c r="A38" s="4" t="s">
        <v>397</v>
      </c>
      <c r="B38" s="5" t="n">
        <v>-9466</v>
      </c>
      <c r="C38" s="5" t="n">
        <v>-8491</v>
      </c>
    </row>
    <row r="39" spans="1:3">
      <c r="A39" s="4" t="s">
        <v>398</v>
      </c>
      <c r="B39" s="6" t="n">
        <v>18304</v>
      </c>
      <c r="C39" s="6" t="n">
        <v>4967</v>
      </c>
    </row>
    <row r="40" spans="1:3">
      <c r="A40" s="4" t="s">
        <v>421</v>
      </c>
    </row>
    <row r="41" spans="1:3">
      <c r="A41" s="4" t="s">
        <v>394</v>
      </c>
      <c r="B41" s="4" t="s">
        <v>422</v>
      </c>
      <c r="C41" s="4" t="s">
        <v>422</v>
      </c>
    </row>
    <row r="42" spans="1:3">
      <c r="A42" s="4" t="s">
        <v>423</v>
      </c>
    </row>
    <row r="43" spans="1:3">
      <c r="A43" s="4" t="s">
        <v>394</v>
      </c>
      <c r="B43" s="4" t="s">
        <v>424</v>
      </c>
      <c r="C43" s="4" t="s">
        <v>424</v>
      </c>
    </row>
    <row r="44" spans="1:3">
      <c r="A44" s="4" t="s">
        <v>425</v>
      </c>
    </row>
    <row r="45" spans="1:3">
      <c r="A45" s="4" t="s">
        <v>404</v>
      </c>
      <c r="B45" s="4" t="s">
        <v>426</v>
      </c>
      <c r="C45" s="4" t="s">
        <v>427</v>
      </c>
    </row>
    <row r="46" spans="1:3">
      <c r="A46" s="4" t="s">
        <v>396</v>
      </c>
      <c r="B46" s="6" t="n">
        <v>856</v>
      </c>
      <c r="C46" s="6" t="n">
        <v>856</v>
      </c>
    </row>
    <row r="47" spans="1:3">
      <c r="A47" s="4" t="s">
        <v>397</v>
      </c>
      <c r="B47" s="5" t="n">
        <v>-850</v>
      </c>
      <c r="C47" s="5" t="n">
        <v>-773</v>
      </c>
    </row>
    <row r="48" spans="1:3">
      <c r="A48" s="4" t="s">
        <v>398</v>
      </c>
      <c r="B48" s="6" t="n">
        <v>6</v>
      </c>
      <c r="C48" s="6" t="n">
        <v>83</v>
      </c>
    </row>
    <row r="49" spans="1:3">
      <c r="A49" s="4" t="s">
        <v>428</v>
      </c>
    </row>
    <row r="50" spans="1:3">
      <c r="A50" s="4" t="s">
        <v>394</v>
      </c>
      <c r="B50" s="4" t="s">
        <v>429</v>
      </c>
      <c r="C50" s="4" t="s">
        <v>429</v>
      </c>
    </row>
    <row r="51" spans="1:3">
      <c r="A51" s="4" t="s">
        <v>430</v>
      </c>
    </row>
    <row r="52" spans="1:3">
      <c r="A52" s="4" t="s">
        <v>394</v>
      </c>
      <c r="B52" s="4" t="s">
        <v>431</v>
      </c>
      <c r="C52"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101989</v>
      </c>
      <c r="C4" s="6" t="n">
        <v>99982</v>
      </c>
      <c r="D4" s="6" t="n">
        <v>324324</v>
      </c>
      <c r="E4" s="6" t="n">
        <v>252906</v>
      </c>
    </row>
    <row r="5" spans="1:5">
      <c r="A5" s="3" t="s">
        <v>96</v>
      </c>
    </row>
    <row r="6" spans="1:5">
      <c r="A6" s="4" t="s">
        <v>97</v>
      </c>
      <c r="B6" s="5" t="n">
        <v>74196</v>
      </c>
      <c r="C6" s="5" t="n">
        <v>65676</v>
      </c>
      <c r="D6" s="5" t="n">
        <v>229129</v>
      </c>
      <c r="E6" s="5" t="n">
        <v>168524</v>
      </c>
    </row>
    <row r="7" spans="1:5">
      <c r="A7" s="4" t="s">
        <v>98</v>
      </c>
      <c r="B7" s="5" t="n">
        <v>16252</v>
      </c>
      <c r="C7" s="5" t="n">
        <v>16292</v>
      </c>
      <c r="D7" s="5" t="n">
        <v>51601</v>
      </c>
      <c r="E7" s="5" t="n">
        <v>39427</v>
      </c>
    </row>
    <row r="8" spans="1:5">
      <c r="A8" s="4" t="s">
        <v>99</v>
      </c>
      <c r="B8" s="5" t="n">
        <v>8722</v>
      </c>
      <c r="C8" s="5" t="n">
        <v>9889</v>
      </c>
      <c r="D8" s="5" t="n">
        <v>27412</v>
      </c>
      <c r="E8" s="5" t="n">
        <v>21673</v>
      </c>
    </row>
    <row r="9" spans="1:5">
      <c r="A9" s="4" t="s">
        <v>100</v>
      </c>
      <c r="B9" s="4" t="s">
        <v>58</v>
      </c>
      <c r="C9" s="5" t="n">
        <v>595</v>
      </c>
      <c r="D9" s="4" t="s">
        <v>58</v>
      </c>
      <c r="E9" s="5" t="n">
        <v>1395</v>
      </c>
    </row>
    <row r="10" spans="1:5">
      <c r="A10" s="4" t="s">
        <v>101</v>
      </c>
      <c r="B10" s="5" t="n">
        <v>2297</v>
      </c>
      <c r="C10" s="5" t="n">
        <v>1042</v>
      </c>
      <c r="D10" s="5" t="n">
        <v>13459</v>
      </c>
      <c r="E10" s="5" t="n">
        <v>4328</v>
      </c>
    </row>
    <row r="11" spans="1:5">
      <c r="A11" s="4" t="s">
        <v>102</v>
      </c>
      <c r="B11" s="5" t="n">
        <v>-957</v>
      </c>
      <c r="C11" s="4" t="s">
        <v>58</v>
      </c>
      <c r="D11" s="5" t="n">
        <v>3120</v>
      </c>
      <c r="E11" s="4" t="s">
        <v>58</v>
      </c>
    </row>
    <row r="12" spans="1:5">
      <c r="A12" s="4" t="s">
        <v>103</v>
      </c>
      <c r="B12" s="5" t="n">
        <v>354</v>
      </c>
      <c r="C12" s="5" t="n">
        <v>531</v>
      </c>
      <c r="D12" s="5" t="n">
        <v>2167</v>
      </c>
      <c r="E12" s="5" t="n">
        <v>2871</v>
      </c>
    </row>
    <row r="13" spans="1:5">
      <c r="A13" s="4" t="s">
        <v>104</v>
      </c>
      <c r="B13" s="5" t="n">
        <v>100864</v>
      </c>
      <c r="C13" s="5" t="n">
        <v>94025</v>
      </c>
      <c r="D13" s="5" t="n">
        <v>326888</v>
      </c>
      <c r="E13" s="5" t="n">
        <v>238218</v>
      </c>
    </row>
    <row r="14" spans="1:5">
      <c r="A14" s="4" t="s">
        <v>105</v>
      </c>
      <c r="B14" s="5" t="n">
        <v>1125</v>
      </c>
      <c r="C14" s="5" t="n">
        <v>5957</v>
      </c>
      <c r="D14" s="5" t="n">
        <v>-2564</v>
      </c>
      <c r="E14" s="5" t="n">
        <v>14688</v>
      </c>
    </row>
    <row r="15" spans="1:5">
      <c r="A15" s="3" t="s">
        <v>106</v>
      </c>
    </row>
    <row r="16" spans="1:5">
      <c r="A16" s="4" t="s">
        <v>107</v>
      </c>
      <c r="B16" s="5" t="n">
        <v>-8585</v>
      </c>
      <c r="C16" s="5" t="n">
        <v>-6041</v>
      </c>
      <c r="D16" s="5" t="n">
        <v>-22924</v>
      </c>
      <c r="E16" s="5" t="n">
        <v>-13674</v>
      </c>
    </row>
    <row r="17" spans="1:5">
      <c r="A17" s="4" t="s">
        <v>108</v>
      </c>
      <c r="B17" s="5" t="n">
        <v>10</v>
      </c>
      <c r="C17" s="5" t="n">
        <v>-67</v>
      </c>
      <c r="D17" s="5" t="n">
        <v>61</v>
      </c>
      <c r="E17" s="5" t="n">
        <v>-26</v>
      </c>
    </row>
    <row r="18" spans="1:5">
      <c r="A18" s="4" t="s">
        <v>109</v>
      </c>
      <c r="B18" s="4" t="s">
        <v>58</v>
      </c>
      <c r="C18" s="4" t="s">
        <v>58</v>
      </c>
      <c r="D18" s="4" t="s">
        <v>58</v>
      </c>
      <c r="E18" s="5" t="n">
        <v>-2720</v>
      </c>
    </row>
    <row r="19" spans="1:5">
      <c r="A19" s="4" t="s">
        <v>110</v>
      </c>
      <c r="B19" s="5" t="n">
        <v>-449</v>
      </c>
      <c r="C19" s="5" t="n">
        <v>4</v>
      </c>
      <c r="D19" s="5" t="n">
        <v>-360</v>
      </c>
      <c r="E19" s="5" t="n">
        <v>-4</v>
      </c>
    </row>
    <row r="20" spans="1:5">
      <c r="A20" s="4" t="s">
        <v>111</v>
      </c>
      <c r="B20" s="5" t="n">
        <v>-9024</v>
      </c>
      <c r="C20" s="5" t="n">
        <v>-6104</v>
      </c>
      <c r="D20" s="5" t="n">
        <v>-23223</v>
      </c>
      <c r="E20" s="5" t="n">
        <v>-16424</v>
      </c>
    </row>
    <row r="21" spans="1:5">
      <c r="A21" s="4" t="s">
        <v>112</v>
      </c>
      <c r="B21" s="5" t="n">
        <v>-7899</v>
      </c>
      <c r="C21" s="5" t="n">
        <v>-147</v>
      </c>
      <c r="D21" s="5" t="n">
        <v>-25787</v>
      </c>
      <c r="E21" s="5" t="n">
        <v>-1736</v>
      </c>
    </row>
    <row r="22" spans="1:5">
      <c r="A22" s="4" t="s">
        <v>113</v>
      </c>
      <c r="B22" s="5" t="n">
        <v>2286</v>
      </c>
      <c r="C22" s="5" t="n">
        <v>731</v>
      </c>
      <c r="D22" s="5" t="n">
        <v>2973</v>
      </c>
      <c r="E22" s="5" t="n">
        <v>-289</v>
      </c>
    </row>
    <row r="23" spans="1:5">
      <c r="A23" s="4" t="s">
        <v>114</v>
      </c>
      <c r="B23" s="5" t="n">
        <v>-10185</v>
      </c>
      <c r="C23" s="5" t="n">
        <v>-878</v>
      </c>
      <c r="D23" s="5" t="n">
        <v>-28760</v>
      </c>
      <c r="E23" s="5" t="n">
        <v>-1447</v>
      </c>
    </row>
    <row r="24" spans="1:5">
      <c r="A24" s="4" t="s">
        <v>115</v>
      </c>
      <c r="B24" s="5" t="n">
        <v>-182</v>
      </c>
      <c r="C24" s="5" t="n">
        <v>-218</v>
      </c>
      <c r="D24" s="5" t="n">
        <v>-51</v>
      </c>
      <c r="E24" s="5" t="n">
        <v>-758</v>
      </c>
    </row>
    <row r="25" spans="1:5">
      <c r="A25" s="4" t="s">
        <v>116</v>
      </c>
      <c r="B25" s="5" t="n">
        <v>-182</v>
      </c>
      <c r="C25" s="5" t="n">
        <v>-218</v>
      </c>
      <c r="D25" s="5" t="n">
        <v>-51</v>
      </c>
      <c r="E25" s="5" t="n">
        <v>-758</v>
      </c>
    </row>
    <row r="26" spans="1:5">
      <c r="A26" s="4" t="s">
        <v>117</v>
      </c>
      <c r="B26" s="5" t="n">
        <v>-10367</v>
      </c>
      <c r="C26" s="5" t="n">
        <v>-1096</v>
      </c>
      <c r="D26" s="5" t="n">
        <v>-28811</v>
      </c>
      <c r="E26" s="5" t="n">
        <v>-2205</v>
      </c>
    </row>
    <row r="27" spans="1:5">
      <c r="A27" s="4" t="s">
        <v>114</v>
      </c>
      <c r="B27" s="5" t="n">
        <v>-10185</v>
      </c>
      <c r="C27" s="5" t="n">
        <v>-878</v>
      </c>
      <c r="D27" s="5" t="n">
        <v>-28760</v>
      </c>
      <c r="E27" s="5" t="n">
        <v>-1447</v>
      </c>
    </row>
    <row r="28" spans="1:5">
      <c r="A28" s="4" t="s">
        <v>118</v>
      </c>
      <c r="B28" s="5" t="n">
        <v>-1838</v>
      </c>
      <c r="C28" s="4" t="s">
        <v>58</v>
      </c>
      <c r="D28" s="5" t="n">
        <v>-5513</v>
      </c>
      <c r="E28" s="4" t="s">
        <v>58</v>
      </c>
    </row>
    <row r="29" spans="1:5">
      <c r="A29" s="4" t="s">
        <v>119</v>
      </c>
      <c r="B29" s="6" t="n">
        <v>-12023</v>
      </c>
      <c r="C29" s="6" t="n">
        <v>-878</v>
      </c>
      <c r="D29" s="6" t="n">
        <v>-34273</v>
      </c>
      <c r="E29" s="6" t="n">
        <v>-1447</v>
      </c>
    </row>
    <row r="30" spans="1:5">
      <c r="A30" s="4" t="s">
        <v>120</v>
      </c>
      <c r="B30" s="8" t="n">
        <v>-0.32</v>
      </c>
      <c r="C30" s="8" t="n">
        <v>-0.04</v>
      </c>
      <c r="D30" s="8" t="n">
        <v>-0.91</v>
      </c>
      <c r="E30" s="8" t="n">
        <v>-0.07000000000000001</v>
      </c>
    </row>
    <row r="31" spans="1:5">
      <c r="A31" s="4" t="s">
        <v>121</v>
      </c>
      <c r="B31" s="5" t="n">
        <v>38050385</v>
      </c>
      <c r="C31" s="5" t="n">
        <v>21873680</v>
      </c>
      <c r="D31" s="5" t="n">
        <v>37503794</v>
      </c>
      <c r="E31" s="5" t="n">
        <v>21873680</v>
      </c>
    </row>
    <row r="32" spans="1:5">
      <c r="A32" s="4" t="s">
        <v>122</v>
      </c>
      <c r="B32" s="8" t="n">
        <v>1.75</v>
      </c>
      <c r="C32" s="4" t="s">
        <v>58</v>
      </c>
      <c r="D32" s="8" t="n">
        <v>5.25</v>
      </c>
      <c r="E32" s="4" t="s">
        <v>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217</v>
      </c>
    </row>
    <row r="3" spans="1:2">
      <c r="A3" s="4" t="s">
        <v>434</v>
      </c>
      <c r="B3" s="6" t="n">
        <v>2465</v>
      </c>
    </row>
    <row r="4" spans="1:2">
      <c r="A4" s="4" t="s">
        <v>435</v>
      </c>
      <c r="B4" s="5" t="n">
        <v>8793</v>
      </c>
    </row>
    <row r="5" spans="1:2">
      <c r="A5" s="4" t="s">
        <v>436</v>
      </c>
      <c r="B5" s="5" t="n">
        <v>8367</v>
      </c>
    </row>
    <row r="6" spans="1:2">
      <c r="A6" s="4" t="s">
        <v>437</v>
      </c>
      <c r="B6" s="5" t="n">
        <v>8192</v>
      </c>
    </row>
    <row r="7" spans="1:2">
      <c r="A7" s="4" t="s">
        <v>438</v>
      </c>
      <c r="B7" s="5" t="n">
        <v>7877</v>
      </c>
    </row>
    <row r="8" spans="1:2">
      <c r="A8" s="4" t="s">
        <v>439</v>
      </c>
      <c r="B8" s="5" t="n">
        <v>36379</v>
      </c>
    </row>
    <row r="9" spans="1:2">
      <c r="A9" s="4" t="s">
        <v>440</v>
      </c>
      <c r="B9" s="6" t="n">
        <v>72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1</v>
      </c>
      <c r="B1" s="2" t="s">
        <v>2</v>
      </c>
      <c r="C1" s="2" t="s">
        <v>37</v>
      </c>
      <c r="D1" s="2" t="s">
        <v>93</v>
      </c>
    </row>
    <row r="2" spans="1:4">
      <c r="A2" s="4" t="s">
        <v>442</v>
      </c>
      <c r="B2" s="6" t="n">
        <v>53003</v>
      </c>
      <c r="C2" s="6" t="n">
        <v>51417</v>
      </c>
      <c r="D2" s="6" t="n">
        <v>43823</v>
      </c>
    </row>
    <row r="3" spans="1:4">
      <c r="A3" s="4" t="s">
        <v>372</v>
      </c>
    </row>
    <row r="4" spans="1:4">
      <c r="A4" s="4" t="s">
        <v>442</v>
      </c>
      <c r="B4" s="5" t="n">
        <v>1184</v>
      </c>
    </row>
    <row r="5" spans="1:4">
      <c r="A5" s="4" t="s">
        <v>443</v>
      </c>
    </row>
    <row r="6" spans="1:4">
      <c r="A6" s="4" t="s">
        <v>442</v>
      </c>
      <c r="B6" s="6" t="n">
        <v>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44</v>
      </c>
      <c r="B1" s="2" t="s">
        <v>2</v>
      </c>
      <c r="C1" s="2" t="s">
        <v>37</v>
      </c>
      <c r="D1" s="2" t="s">
        <v>93</v>
      </c>
    </row>
    <row r="2" spans="1:4">
      <c r="A2" s="4" t="s">
        <v>445</v>
      </c>
      <c r="B2" s="6" t="n">
        <v>53003</v>
      </c>
      <c r="C2" s="6" t="n">
        <v>51417</v>
      </c>
      <c r="D2" s="6" t="n">
        <v>43823</v>
      </c>
    </row>
    <row r="3" spans="1:4">
      <c r="A3" s="4" t="s">
        <v>446</v>
      </c>
    </row>
    <row r="4" spans="1:4">
      <c r="A4" s="4" t="s">
        <v>445</v>
      </c>
      <c r="B4" s="5" t="n">
        <v>32153</v>
      </c>
      <c r="C4" s="5" t="n">
        <v>30567</v>
      </c>
    </row>
    <row r="5" spans="1:4">
      <c r="A5" s="4" t="s">
        <v>447</v>
      </c>
    </row>
    <row r="6" spans="1:4">
      <c r="A6" s="4" t="s">
        <v>445</v>
      </c>
      <c r="B6" s="5" t="n">
        <v>1865</v>
      </c>
      <c r="C6" s="5" t="n">
        <v>1865</v>
      </c>
    </row>
    <row r="7" spans="1:4">
      <c r="A7" s="4" t="s">
        <v>448</v>
      </c>
    </row>
    <row r="8" spans="1:4">
      <c r="A8" s="4" t="s">
        <v>445</v>
      </c>
      <c r="B8" s="6" t="n">
        <v>18985</v>
      </c>
      <c r="C8" s="6" t="n">
        <v>189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49</v>
      </c>
      <c r="B1" s="2" t="s">
        <v>92</v>
      </c>
      <c r="D1" s="2" t="s">
        <v>1</v>
      </c>
    </row>
    <row r="2" spans="1:5">
      <c r="B2" s="2" t="s">
        <v>2</v>
      </c>
      <c r="C2" s="2" t="s">
        <v>93</v>
      </c>
      <c r="D2" s="2" t="s">
        <v>2</v>
      </c>
      <c r="E2" s="2" t="s">
        <v>93</v>
      </c>
    </row>
    <row r="3" spans="1:5">
      <c r="A3" s="3" t="s">
        <v>450</v>
      </c>
    </row>
    <row r="4" spans="1:5">
      <c r="A4" s="4" t="s">
        <v>451</v>
      </c>
      <c r="D4" s="4" t="s">
        <v>395</v>
      </c>
    </row>
    <row r="5" spans="1:5">
      <c r="A5" s="4" t="s">
        <v>452</v>
      </c>
      <c r="B5" s="6" t="n">
        <v>2100</v>
      </c>
      <c r="C5" s="6" t="n">
        <v>1600</v>
      </c>
      <c r="D5" s="6" t="n">
        <v>6016</v>
      </c>
      <c r="E5" s="6" t="n">
        <v>4359</v>
      </c>
    </row>
    <row r="6" spans="1:5">
      <c r="A6" s="4" t="s">
        <v>362</v>
      </c>
      <c r="B6" s="6" t="n">
        <v>4300</v>
      </c>
      <c r="D6" s="6" t="n">
        <v>4300</v>
      </c>
    </row>
    <row r="7" spans="1:5">
      <c r="A7" s="4" t="s">
        <v>399</v>
      </c>
    </row>
    <row r="8" spans="1:5">
      <c r="A8" s="3" t="s">
        <v>450</v>
      </c>
    </row>
    <row r="9" spans="1:5">
      <c r="A9" s="4" t="s">
        <v>451</v>
      </c>
      <c r="D9" s="4" t="s">
        <v>400</v>
      </c>
    </row>
    <row r="10" spans="1:5">
      <c r="A10" s="4" t="s">
        <v>401</v>
      </c>
    </row>
    <row r="11" spans="1:5">
      <c r="A11" s="3" t="s">
        <v>450</v>
      </c>
    </row>
    <row r="12" spans="1:5">
      <c r="A12" s="4" t="s">
        <v>451</v>
      </c>
      <c r="D12" s="4" t="s">
        <v>4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3</v>
      </c>
      <c r="B1" s="2" t="s">
        <v>2</v>
      </c>
      <c r="C1" s="2" t="s">
        <v>37</v>
      </c>
    </row>
    <row r="2" spans="1:3">
      <c r="A2" s="3" t="s">
        <v>454</v>
      </c>
    </row>
    <row r="3" spans="1:3">
      <c r="A3" s="4" t="s">
        <v>455</v>
      </c>
      <c r="B3" s="6" t="n">
        <v>338799</v>
      </c>
      <c r="C3" s="6" t="n">
        <v>341372</v>
      </c>
    </row>
    <row r="4" spans="1:3">
      <c r="A4" s="4" t="s">
        <v>456</v>
      </c>
      <c r="B4" s="5" t="n">
        <v>-6687</v>
      </c>
      <c r="C4" s="5" t="n">
        <v>-7837</v>
      </c>
    </row>
    <row r="5" spans="1:3">
      <c r="A5" s="4" t="s">
        <v>457</v>
      </c>
      <c r="B5" s="5" t="n">
        <v>-3431</v>
      </c>
      <c r="C5" s="5" t="n">
        <v>-3431</v>
      </c>
    </row>
    <row r="6" spans="1:3">
      <c r="A6" s="4" t="s">
        <v>66</v>
      </c>
      <c r="B6" s="5" t="n">
        <v>328681</v>
      </c>
      <c r="C6" s="5" t="n">
        <v>330104</v>
      </c>
    </row>
    <row r="7" spans="1:3">
      <c r="A7" s="4" t="s">
        <v>458</v>
      </c>
      <c r="B7" s="5" t="n">
        <v>57000</v>
      </c>
      <c r="C7" s="5" t="n">
        <v>10000</v>
      </c>
    </row>
    <row r="8" spans="1:3">
      <c r="A8" s="4" t="s">
        <v>459</v>
      </c>
      <c r="B8" s="6" t="n">
        <v>385681</v>
      </c>
      <c r="C8" s="6" t="n">
        <v>340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80"/>
    <col customWidth="1" max="5" min="5" width="80"/>
    <col customWidth="1" max="6" min="6" width="14"/>
    <col customWidth="1" max="7" min="7" width="80"/>
  </cols>
  <sheetData>
    <row r="1" spans="1:7">
      <c r="A1" s="1" t="s">
        <v>460</v>
      </c>
      <c r="B1" s="2" t="s">
        <v>461</v>
      </c>
      <c r="C1" s="2" t="s">
        <v>357</v>
      </c>
      <c r="D1" s="2" t="s">
        <v>462</v>
      </c>
      <c r="E1" s="2" t="s">
        <v>322</v>
      </c>
      <c r="F1" s="2" t="s">
        <v>2</v>
      </c>
      <c r="G1" s="2" t="s">
        <v>2</v>
      </c>
    </row>
    <row r="2" spans="1:7">
      <c r="A2" s="3" t="s">
        <v>463</v>
      </c>
    </row>
    <row r="3" spans="1:7">
      <c r="A3" s="4" t="s">
        <v>464</v>
      </c>
      <c r="G3" s="4" t="s">
        <v>465</v>
      </c>
    </row>
    <row r="4" spans="1:7">
      <c r="A4" s="4" t="s">
        <v>466</v>
      </c>
      <c r="G4" s="6" t="n">
        <v>2600</v>
      </c>
    </row>
    <row r="5" spans="1:7">
      <c r="A5" s="4" t="s">
        <v>467</v>
      </c>
      <c r="F5" s="6" t="n">
        <v>600</v>
      </c>
      <c r="G5" s="5" t="n">
        <v>1400</v>
      </c>
    </row>
    <row r="6" spans="1:7">
      <c r="A6" s="4" t="s">
        <v>60</v>
      </c>
      <c r="F6" s="5" t="n">
        <v>1000</v>
      </c>
      <c r="G6" s="6" t="n">
        <v>1000</v>
      </c>
    </row>
    <row r="7" spans="1:7">
      <c r="A7" s="4" t="s">
        <v>468</v>
      </c>
      <c r="G7" s="4" t="s">
        <v>469</v>
      </c>
    </row>
    <row r="8" spans="1:7">
      <c r="A8" s="4" t="s">
        <v>470</v>
      </c>
      <c r="G8" s="4" t="s">
        <v>471</v>
      </c>
    </row>
    <row r="9" spans="1:7">
      <c r="A9" s="4" t="s">
        <v>472</v>
      </c>
    </row>
    <row r="10" spans="1:7">
      <c r="A10" s="3" t="s">
        <v>463</v>
      </c>
    </row>
    <row r="11" spans="1:7">
      <c r="A11" s="4" t="s">
        <v>60</v>
      </c>
      <c r="F11" s="6" t="n">
        <v>1200</v>
      </c>
      <c r="G11" s="6" t="n">
        <v>1200</v>
      </c>
    </row>
    <row r="12" spans="1:7">
      <c r="A12" s="4" t="s">
        <v>473</v>
      </c>
    </row>
    <row r="13" spans="1:7">
      <c r="A13" s="3" t="s">
        <v>463</v>
      </c>
    </row>
    <row r="14" spans="1:7">
      <c r="A14" s="4" t="s">
        <v>474</v>
      </c>
      <c r="B14" s="4" t="s">
        <v>475</v>
      </c>
      <c r="C14" s="4" t="s">
        <v>475</v>
      </c>
      <c r="D14" s="4" t="s">
        <v>476</v>
      </c>
      <c r="E14" s="4" t="s">
        <v>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80"/>
    <col customWidth="1" max="5" min="5" width="14"/>
  </cols>
  <sheetData>
    <row r="1" spans="1:5">
      <c r="A1" s="1" t="s">
        <v>478</v>
      </c>
      <c r="B1" s="2" t="s">
        <v>92</v>
      </c>
      <c r="D1" s="2" t="s">
        <v>1</v>
      </c>
    </row>
    <row r="2" spans="1:5">
      <c r="B2" s="2" t="s">
        <v>2</v>
      </c>
      <c r="C2" s="2" t="s">
        <v>93</v>
      </c>
      <c r="D2" s="2" t="s">
        <v>2</v>
      </c>
      <c r="E2" s="2" t="s">
        <v>93</v>
      </c>
    </row>
    <row r="3" spans="1:5">
      <c r="A3" s="3" t="s">
        <v>479</v>
      </c>
    </row>
    <row r="4" spans="1:5">
      <c r="A4" s="4" t="s">
        <v>480</v>
      </c>
      <c r="B4" s="4" t="s">
        <v>481</v>
      </c>
      <c r="C4" s="4" t="s">
        <v>482</v>
      </c>
      <c r="D4" s="4" t="s">
        <v>483</v>
      </c>
      <c r="E4" s="4" t="s">
        <v>484</v>
      </c>
    </row>
    <row r="5" spans="1:5">
      <c r="A5" s="4" t="s">
        <v>485</v>
      </c>
      <c r="D5" s="4" t="s">
        <v>48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487</v>
      </c>
      <c r="B1" s="2" t="s">
        <v>348</v>
      </c>
      <c r="C1" s="2" t="s">
        <v>92</v>
      </c>
      <c r="E1" s="2" t="s">
        <v>1</v>
      </c>
    </row>
    <row r="2" spans="1:6">
      <c r="B2" s="2" t="s">
        <v>488</v>
      </c>
      <c r="C2" s="2" t="s">
        <v>2</v>
      </c>
      <c r="D2" s="2" t="s">
        <v>93</v>
      </c>
      <c r="E2" s="2" t="s">
        <v>2</v>
      </c>
      <c r="F2" s="2" t="s">
        <v>93</v>
      </c>
    </row>
    <row r="3" spans="1:6">
      <c r="A3" s="3" t="s">
        <v>489</v>
      </c>
    </row>
    <row r="4" spans="1:6">
      <c r="A4" s="4" t="s">
        <v>490</v>
      </c>
      <c r="C4" s="6" t="n">
        <v>4</v>
      </c>
      <c r="D4" s="6" t="n">
        <v>2</v>
      </c>
      <c r="E4" s="6" t="n">
        <v>125</v>
      </c>
      <c r="F4" s="6" t="n">
        <v>5</v>
      </c>
    </row>
    <row r="5" spans="1:6">
      <c r="A5" s="4" t="s">
        <v>491</v>
      </c>
      <c r="C5" s="5" t="n">
        <v>15</v>
      </c>
      <c r="D5" s="5" t="n">
        <v>6</v>
      </c>
      <c r="E5" s="5" t="n">
        <v>46</v>
      </c>
      <c r="F5" s="5" t="n">
        <v>58</v>
      </c>
    </row>
    <row r="6" spans="1:6">
      <c r="A6" s="4" t="s">
        <v>100</v>
      </c>
      <c r="C6" s="4" t="s">
        <v>58</v>
      </c>
      <c r="D6" s="6" t="n">
        <v>600</v>
      </c>
      <c r="E6" s="4" t="s">
        <v>58</v>
      </c>
      <c r="F6" s="6" t="n">
        <v>1400</v>
      </c>
    </row>
    <row r="7" spans="1:6">
      <c r="A7" s="4" t="s">
        <v>492</v>
      </c>
    </row>
    <row r="8" spans="1:6">
      <c r="A8" s="3" t="s">
        <v>489</v>
      </c>
    </row>
    <row r="9" spans="1:6">
      <c r="A9" s="4" t="s">
        <v>493</v>
      </c>
      <c r="B9" s="4" t="s">
        <v>494</v>
      </c>
    </row>
    <row r="10" spans="1:6">
      <c r="A10" s="4" t="s">
        <v>495</v>
      </c>
    </row>
    <row r="11" spans="1:6">
      <c r="A11" s="3" t="s">
        <v>489</v>
      </c>
    </row>
    <row r="12" spans="1:6">
      <c r="A12" s="4" t="s">
        <v>493</v>
      </c>
      <c r="B12" s="4" t="s">
        <v>49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33</v>
      </c>
    </row>
    <row r="2" spans="1:2">
      <c r="A2" s="4" t="s">
        <v>498</v>
      </c>
      <c r="B2" s="6" t="n">
        <v>876</v>
      </c>
    </row>
    <row r="3" spans="1:2">
      <c r="A3" s="4" t="s">
        <v>499</v>
      </c>
      <c r="B3" s="5" t="n">
        <v>3503</v>
      </c>
    </row>
    <row r="4" spans="1:2">
      <c r="A4" s="4" t="s">
        <v>500</v>
      </c>
      <c r="B4" s="5" t="n">
        <v>3632</v>
      </c>
    </row>
    <row r="5" spans="1:2">
      <c r="A5" s="4" t="s">
        <v>501</v>
      </c>
      <c r="B5" s="5" t="n">
        <v>3312</v>
      </c>
    </row>
    <row r="6" spans="1:2">
      <c r="A6" s="4" t="s">
        <v>502</v>
      </c>
      <c r="B6" s="5" t="n">
        <v>3364</v>
      </c>
    </row>
    <row r="7" spans="1:2">
      <c r="A7" s="4" t="s">
        <v>439</v>
      </c>
      <c r="B7" s="5" t="n">
        <v>4217</v>
      </c>
    </row>
    <row r="8" spans="1:2">
      <c r="A8" s="4" t="s">
        <v>503</v>
      </c>
      <c r="B8" s="5" t="n">
        <v>18904</v>
      </c>
    </row>
    <row r="9" spans="1:2">
      <c r="A9" s="4" t="s">
        <v>504</v>
      </c>
      <c r="B9" s="5" t="n">
        <v>-2554</v>
      </c>
    </row>
    <row r="10" spans="1:2">
      <c r="A10" s="4" t="s">
        <v>505</v>
      </c>
      <c r="B10" s="6" t="n">
        <v>16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06</v>
      </c>
      <c r="B1" s="2" t="s">
        <v>92</v>
      </c>
      <c r="D1" s="2" t="s">
        <v>1</v>
      </c>
    </row>
    <row r="2" spans="1:5">
      <c r="B2" s="2" t="s">
        <v>2</v>
      </c>
      <c r="C2" s="2" t="s">
        <v>93</v>
      </c>
      <c r="D2" s="2" t="s">
        <v>2</v>
      </c>
      <c r="E2" s="2" t="s">
        <v>93</v>
      </c>
    </row>
    <row r="3" spans="1:5">
      <c r="A3" s="3" t="s">
        <v>507</v>
      </c>
    </row>
    <row r="4" spans="1:5">
      <c r="A4" s="4" t="s">
        <v>508</v>
      </c>
      <c r="B4" s="4" t="s">
        <v>58</v>
      </c>
      <c r="C4" s="4" t="s">
        <v>58</v>
      </c>
      <c r="D4" s="4" t="s">
        <v>58</v>
      </c>
      <c r="E4" s="4" t="s">
        <v>58</v>
      </c>
    </row>
    <row r="5" spans="1:5">
      <c r="A5" s="4" t="s">
        <v>509</v>
      </c>
      <c r="B5" s="5" t="n">
        <v>1600</v>
      </c>
      <c r="D5" s="5" t="n">
        <v>1600</v>
      </c>
    </row>
    <row r="6" spans="1:5">
      <c r="A6" s="4" t="s">
        <v>510</v>
      </c>
    </row>
    <row r="7" spans="1:5">
      <c r="A7" s="3" t="s">
        <v>507</v>
      </c>
    </row>
    <row r="8" spans="1:5">
      <c r="A8" s="4" t="s">
        <v>509</v>
      </c>
      <c r="B8" s="6" t="n">
        <v>3300</v>
      </c>
      <c r="D8" s="6" t="n">
        <v>3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7"/>
    <col customWidth="1" max="7" min="7" width="10"/>
  </cols>
  <sheetData>
    <row r="1" spans="1:7">
      <c r="A1" s="1" t="s">
        <v>123</v>
      </c>
      <c r="B1" s="2" t="s">
        <v>124</v>
      </c>
      <c r="C1" s="2" t="s">
        <v>125</v>
      </c>
      <c r="D1" s="2" t="s">
        <v>126</v>
      </c>
      <c r="E1" s="2" t="s">
        <v>127</v>
      </c>
      <c r="F1" s="2" t="s">
        <v>128</v>
      </c>
      <c r="G1" s="2" t="s">
        <v>129</v>
      </c>
    </row>
    <row r="2" spans="1:7">
      <c r="A2" s="4" t="s">
        <v>130</v>
      </c>
      <c r="B2" s="4" t="s">
        <v>58</v>
      </c>
      <c r="C2" s="6" t="n">
        <v>2</v>
      </c>
      <c r="D2" s="6" t="n">
        <v>142205</v>
      </c>
      <c r="E2" s="6" t="n">
        <v>-93805</v>
      </c>
      <c r="F2" s="6" t="n">
        <v>-5303</v>
      </c>
      <c r="G2" s="6" t="n">
        <v>43099</v>
      </c>
    </row>
    <row r="3" spans="1:7">
      <c r="A3" s="4" t="s">
        <v>131</v>
      </c>
      <c r="B3" s="4" t="s">
        <v>58</v>
      </c>
      <c r="C3" s="5" t="n">
        <v>21873680</v>
      </c>
    </row>
    <row r="4" spans="1:7">
      <c r="A4" s="4" t="s">
        <v>114</v>
      </c>
      <c r="B4" s="4" t="s">
        <v>58</v>
      </c>
      <c r="C4" s="4" t="s">
        <v>58</v>
      </c>
      <c r="D4" s="4" t="s">
        <v>58</v>
      </c>
      <c r="E4" s="5" t="n">
        <v>-1447</v>
      </c>
      <c r="F4" s="4" t="s">
        <v>58</v>
      </c>
      <c r="G4" s="5" t="n">
        <v>-1447</v>
      </c>
    </row>
    <row r="5" spans="1:7">
      <c r="A5" s="4" t="s">
        <v>132</v>
      </c>
      <c r="B5" s="4" t="s">
        <v>58</v>
      </c>
      <c r="C5" s="4" t="s">
        <v>58</v>
      </c>
      <c r="D5" s="4" t="s">
        <v>58</v>
      </c>
      <c r="E5" s="4" t="s">
        <v>58</v>
      </c>
      <c r="F5" s="5" t="n">
        <v>-758</v>
      </c>
      <c r="G5" s="5" t="n">
        <v>-758</v>
      </c>
    </row>
    <row r="6" spans="1:7">
      <c r="A6" s="4" t="s">
        <v>133</v>
      </c>
      <c r="G6" s="4" t="s">
        <v>58</v>
      </c>
    </row>
    <row r="7" spans="1:7">
      <c r="A7" s="4" t="s">
        <v>134</v>
      </c>
      <c r="B7" s="4" t="s">
        <v>58</v>
      </c>
      <c r="C7" s="4" t="s">
        <v>58</v>
      </c>
      <c r="D7" s="5" t="n">
        <v>22817</v>
      </c>
      <c r="E7" s="4" t="s">
        <v>58</v>
      </c>
      <c r="F7" s="4" t="s">
        <v>58</v>
      </c>
      <c r="G7" s="5" t="n">
        <v>22817</v>
      </c>
    </row>
    <row r="8" spans="1:7">
      <c r="A8" s="4" t="s">
        <v>135</v>
      </c>
      <c r="B8" s="4" t="s">
        <v>58</v>
      </c>
      <c r="C8" s="4" t="s">
        <v>58</v>
      </c>
      <c r="D8" s="5" t="n">
        <v>-86543</v>
      </c>
      <c r="E8" s="4" t="s">
        <v>58</v>
      </c>
      <c r="F8" s="4" t="s">
        <v>58</v>
      </c>
      <c r="G8" s="5" t="n">
        <v>-86543</v>
      </c>
    </row>
    <row r="9" spans="1:7">
      <c r="A9" s="4" t="s">
        <v>136</v>
      </c>
      <c r="B9" s="4" t="s">
        <v>58</v>
      </c>
      <c r="C9" s="6" t="n">
        <v>2</v>
      </c>
      <c r="D9" s="5" t="n">
        <v>78479</v>
      </c>
      <c r="E9" s="5" t="n">
        <v>-95252</v>
      </c>
      <c r="F9" s="5" t="n">
        <v>-6061</v>
      </c>
      <c r="G9" s="5" t="n">
        <v>-22832</v>
      </c>
    </row>
    <row r="10" spans="1:7">
      <c r="A10" s="4" t="s">
        <v>137</v>
      </c>
      <c r="B10" s="4" t="s">
        <v>58</v>
      </c>
      <c r="C10" s="5" t="n">
        <v>21873680</v>
      </c>
    </row>
    <row r="11" spans="1:7">
      <c r="A11" s="4" t="s">
        <v>138</v>
      </c>
      <c r="B11" s="4" t="s">
        <v>58</v>
      </c>
      <c r="C11" s="6" t="n">
        <v>2</v>
      </c>
      <c r="D11" s="5" t="n">
        <v>78479</v>
      </c>
      <c r="E11" s="5" t="n">
        <v>-94374</v>
      </c>
      <c r="F11" s="5" t="n">
        <v>-5843</v>
      </c>
      <c r="G11" s="5" t="n">
        <v>-21736</v>
      </c>
    </row>
    <row r="12" spans="1:7">
      <c r="A12" s="4" t="s">
        <v>139</v>
      </c>
      <c r="B12" s="4" t="s">
        <v>58</v>
      </c>
      <c r="C12" s="5" t="n">
        <v>21873680</v>
      </c>
    </row>
    <row r="13" spans="1:7">
      <c r="A13" s="4" t="s">
        <v>114</v>
      </c>
      <c r="B13" s="4" t="s">
        <v>58</v>
      </c>
      <c r="C13" s="4" t="s">
        <v>58</v>
      </c>
      <c r="D13" s="4" t="s">
        <v>58</v>
      </c>
      <c r="E13" s="5" t="n">
        <v>-878</v>
      </c>
      <c r="F13" s="4" t="s">
        <v>58</v>
      </c>
      <c r="G13" s="5" t="n">
        <v>-878</v>
      </c>
    </row>
    <row r="14" spans="1:7">
      <c r="A14" s="4" t="s">
        <v>132</v>
      </c>
      <c r="B14" s="4" t="s">
        <v>58</v>
      </c>
      <c r="C14" s="4" t="s">
        <v>58</v>
      </c>
      <c r="D14" s="4" t="s">
        <v>58</v>
      </c>
      <c r="E14" s="4" t="s">
        <v>58</v>
      </c>
      <c r="F14" s="5" t="n">
        <v>-218</v>
      </c>
      <c r="G14" s="5" t="n">
        <v>-218</v>
      </c>
    </row>
    <row r="15" spans="1:7">
      <c r="A15" s="4" t="s">
        <v>133</v>
      </c>
      <c r="G15" s="4" t="s">
        <v>58</v>
      </c>
    </row>
    <row r="16" spans="1:7">
      <c r="A16" s="4" t="s">
        <v>140</v>
      </c>
      <c r="G16" s="4" t="s">
        <v>58</v>
      </c>
    </row>
    <row r="17" spans="1:7">
      <c r="A17" s="4" t="s">
        <v>136</v>
      </c>
      <c r="B17" s="4" t="s">
        <v>58</v>
      </c>
      <c r="C17" s="6" t="n">
        <v>2</v>
      </c>
      <c r="D17" s="5" t="n">
        <v>78479</v>
      </c>
      <c r="E17" s="5" t="n">
        <v>-95252</v>
      </c>
      <c r="F17" s="5" t="n">
        <v>-6061</v>
      </c>
      <c r="G17" s="5" t="n">
        <v>-22832</v>
      </c>
    </row>
    <row r="18" spans="1:7">
      <c r="A18" s="4" t="s">
        <v>137</v>
      </c>
      <c r="B18" s="4" t="s">
        <v>58</v>
      </c>
      <c r="C18" s="5" t="n">
        <v>21873680</v>
      </c>
    </row>
    <row r="19" spans="1:7">
      <c r="A19" s="4" t="s">
        <v>141</v>
      </c>
      <c r="B19" s="6" t="n">
        <v>102967</v>
      </c>
      <c r="C19" s="6" t="n">
        <v>4</v>
      </c>
      <c r="D19" s="5" t="n">
        <v>13084</v>
      </c>
      <c r="E19" s="5" t="n">
        <v>-141062</v>
      </c>
      <c r="F19" s="5" t="n">
        <v>-6537</v>
      </c>
      <c r="G19" s="5" t="n">
        <v>-31544</v>
      </c>
    </row>
    <row r="20" spans="1:7">
      <c r="A20" s="4" t="s">
        <v>142</v>
      </c>
      <c r="B20" s="5" t="n">
        <v>1050000</v>
      </c>
      <c r="C20" s="5" t="n">
        <v>36902544</v>
      </c>
    </row>
    <row r="21" spans="1:7">
      <c r="A21" s="4" t="s">
        <v>114</v>
      </c>
      <c r="B21" s="4" t="s">
        <v>58</v>
      </c>
      <c r="C21" s="4" t="s">
        <v>58</v>
      </c>
      <c r="D21" s="4" t="s">
        <v>58</v>
      </c>
      <c r="E21" s="5" t="n">
        <v>-28760</v>
      </c>
      <c r="F21" s="4" t="s">
        <v>58</v>
      </c>
      <c r="G21" s="5" t="n">
        <v>-28760</v>
      </c>
    </row>
    <row r="22" spans="1:7">
      <c r="A22" s="4" t="s">
        <v>132</v>
      </c>
      <c r="B22" s="4" t="s">
        <v>58</v>
      </c>
      <c r="C22" s="4" t="s">
        <v>58</v>
      </c>
      <c r="D22" s="4" t="s">
        <v>58</v>
      </c>
      <c r="E22" s="4" t="s">
        <v>58</v>
      </c>
      <c r="F22" s="5" t="n">
        <v>-51</v>
      </c>
      <c r="G22" s="5" t="n">
        <v>-51</v>
      </c>
    </row>
    <row r="23" spans="1:7">
      <c r="A23" s="4" t="s">
        <v>143</v>
      </c>
      <c r="B23" s="4" t="s">
        <v>58</v>
      </c>
      <c r="C23" s="4" t="s">
        <v>58</v>
      </c>
      <c r="D23" s="5" t="n">
        <v>-5513</v>
      </c>
      <c r="E23" s="4" t="s">
        <v>58</v>
      </c>
      <c r="F23" s="4" t="s">
        <v>58</v>
      </c>
      <c r="G23" s="5" t="n">
        <v>-5513</v>
      </c>
    </row>
    <row r="24" spans="1:7">
      <c r="A24" s="4" t="s">
        <v>133</v>
      </c>
      <c r="B24" s="4" t="s">
        <v>58</v>
      </c>
      <c r="C24" s="4" t="s">
        <v>58</v>
      </c>
      <c r="D24" s="5" t="n">
        <v>2526</v>
      </c>
      <c r="E24" s="4" t="s">
        <v>58</v>
      </c>
      <c r="F24" s="4" t="s">
        <v>58</v>
      </c>
      <c r="G24" s="5" t="n">
        <v>2526</v>
      </c>
    </row>
    <row r="25" spans="1:7">
      <c r="A25" s="4" t="s">
        <v>140</v>
      </c>
      <c r="C25" s="4" t="s">
        <v>58</v>
      </c>
      <c r="D25" s="5" t="n">
        <v>10000</v>
      </c>
      <c r="G25" s="5" t="n">
        <v>10000</v>
      </c>
    </row>
    <row r="26" spans="1:7">
      <c r="A26" s="4" t="s">
        <v>144</v>
      </c>
      <c r="C26" s="5" t="n">
        <v>1147841</v>
      </c>
    </row>
    <row r="27" spans="1:7">
      <c r="A27" s="4" t="s">
        <v>145</v>
      </c>
      <c r="B27" s="6" t="n">
        <v>102967</v>
      </c>
      <c r="C27" s="6" t="n">
        <v>4</v>
      </c>
      <c r="D27" s="5" t="n">
        <v>20097</v>
      </c>
      <c r="E27" s="5" t="n">
        <v>-169822</v>
      </c>
      <c r="F27" s="5" t="n">
        <v>-6588</v>
      </c>
      <c r="G27" s="5" t="n">
        <v>-53342</v>
      </c>
    </row>
    <row r="28" spans="1:7">
      <c r="A28" s="4" t="s">
        <v>146</v>
      </c>
      <c r="B28" s="5" t="n">
        <v>1050000</v>
      </c>
      <c r="C28" s="5" t="n">
        <v>38050385</v>
      </c>
    </row>
    <row r="29" spans="1:7">
      <c r="A29" s="4" t="s">
        <v>147</v>
      </c>
      <c r="B29" s="6" t="n">
        <v>102967</v>
      </c>
      <c r="C29" s="6" t="n">
        <v>4</v>
      </c>
      <c r="D29" s="5" t="n">
        <v>20677</v>
      </c>
      <c r="E29" s="5" t="n">
        <v>-159637</v>
      </c>
      <c r="F29" s="5" t="n">
        <v>-6406</v>
      </c>
      <c r="G29" s="5" t="n">
        <v>-42395</v>
      </c>
    </row>
    <row r="30" spans="1:7">
      <c r="A30" s="4" t="s">
        <v>148</v>
      </c>
      <c r="B30" s="5" t="n">
        <v>1050000</v>
      </c>
      <c r="C30" s="5" t="n">
        <v>38050385</v>
      </c>
    </row>
    <row r="31" spans="1:7">
      <c r="A31" s="4" t="s">
        <v>114</v>
      </c>
      <c r="B31" s="4" t="s">
        <v>58</v>
      </c>
      <c r="C31" s="4" t="s">
        <v>58</v>
      </c>
      <c r="D31" s="4" t="s">
        <v>58</v>
      </c>
      <c r="E31" s="5" t="n">
        <v>-10185</v>
      </c>
      <c r="F31" s="4" t="s">
        <v>58</v>
      </c>
      <c r="G31" s="5" t="n">
        <v>-10185</v>
      </c>
    </row>
    <row r="32" spans="1:7">
      <c r="A32" s="4" t="s">
        <v>132</v>
      </c>
      <c r="B32" s="4" t="s">
        <v>58</v>
      </c>
      <c r="C32" s="4" t="s">
        <v>58</v>
      </c>
      <c r="D32" s="4" t="s">
        <v>58</v>
      </c>
      <c r="E32" s="4" t="s">
        <v>58</v>
      </c>
      <c r="F32" s="5" t="n">
        <v>-182</v>
      </c>
      <c r="G32" s="5" t="n">
        <v>-182</v>
      </c>
    </row>
    <row r="33" spans="1:7">
      <c r="A33" s="4" t="s">
        <v>143</v>
      </c>
      <c r="B33" s="4" t="s">
        <v>58</v>
      </c>
      <c r="C33" s="4" t="s">
        <v>58</v>
      </c>
      <c r="D33" s="5" t="n">
        <v>-1838</v>
      </c>
      <c r="E33" s="4" t="s">
        <v>58</v>
      </c>
      <c r="F33" s="4" t="s">
        <v>58</v>
      </c>
      <c r="G33" s="5" t="n">
        <v>-1838</v>
      </c>
    </row>
    <row r="34" spans="1:7">
      <c r="A34" s="4" t="s">
        <v>133</v>
      </c>
      <c r="B34" s="4" t="s">
        <v>58</v>
      </c>
      <c r="C34" s="4" t="s">
        <v>58</v>
      </c>
      <c r="D34" s="5" t="n">
        <v>1258</v>
      </c>
      <c r="E34" s="4" t="s">
        <v>58</v>
      </c>
      <c r="F34" s="4" t="s">
        <v>58</v>
      </c>
      <c r="G34" s="5" t="n">
        <v>1258</v>
      </c>
    </row>
    <row r="35" spans="1:7">
      <c r="A35" s="4" t="s">
        <v>145</v>
      </c>
      <c r="B35" s="6" t="n">
        <v>102967</v>
      </c>
      <c r="C35" s="6" t="n">
        <v>4</v>
      </c>
      <c r="D35" s="6" t="n">
        <v>20097</v>
      </c>
      <c r="E35" s="6" t="n">
        <v>-169822</v>
      </c>
      <c r="F35" s="6" t="n">
        <v>-6588</v>
      </c>
      <c r="G35" s="6" t="n">
        <v>-53342</v>
      </c>
    </row>
    <row r="36" spans="1:7">
      <c r="A36" s="4" t="s">
        <v>146</v>
      </c>
      <c r="B36" s="5" t="n">
        <v>1050000</v>
      </c>
      <c r="C36" s="5" t="n">
        <v>380503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92</v>
      </c>
      <c r="D1" s="2" t="s">
        <v>1</v>
      </c>
    </row>
    <row r="2" spans="1:6">
      <c r="B2" s="2" t="s">
        <v>2</v>
      </c>
      <c r="C2" s="2" t="s">
        <v>93</v>
      </c>
      <c r="D2" s="2" t="s">
        <v>2</v>
      </c>
      <c r="E2" s="2" t="s">
        <v>93</v>
      </c>
      <c r="F2" s="2" t="s">
        <v>37</v>
      </c>
    </row>
    <row r="3" spans="1:6">
      <c r="A3" s="4" t="s">
        <v>95</v>
      </c>
      <c r="B3" s="6" t="n">
        <v>101989</v>
      </c>
      <c r="C3" s="6" t="n">
        <v>99982</v>
      </c>
      <c r="D3" s="6" t="n">
        <v>324324</v>
      </c>
      <c r="E3" s="6" t="n">
        <v>252906</v>
      </c>
    </row>
    <row r="4" spans="1:6">
      <c r="A4" s="4" t="s">
        <v>512</v>
      </c>
      <c r="B4" s="5" t="n">
        <v>74196</v>
      </c>
      <c r="C4" s="5" t="n">
        <v>65676</v>
      </c>
      <c r="D4" s="5" t="n">
        <v>229129</v>
      </c>
      <c r="E4" s="5" t="n">
        <v>168524</v>
      </c>
    </row>
    <row r="5" spans="1:6">
      <c r="A5" s="4" t="s">
        <v>98</v>
      </c>
      <c r="B5" s="5" t="n">
        <v>16252</v>
      </c>
      <c r="C5" s="5" t="n">
        <v>16292</v>
      </c>
      <c r="D5" s="5" t="n">
        <v>51601</v>
      </c>
      <c r="E5" s="5" t="n">
        <v>39427</v>
      </c>
    </row>
    <row r="6" spans="1:6">
      <c r="A6" s="4" t="s">
        <v>513</v>
      </c>
      <c r="B6" s="5" t="n">
        <v>11541</v>
      </c>
      <c r="C6" s="5" t="n">
        <v>18014</v>
      </c>
      <c r="D6" s="5" t="n">
        <v>43594</v>
      </c>
      <c r="E6" s="5" t="n">
        <v>44955</v>
      </c>
    </row>
    <row r="7" spans="1:6">
      <c r="A7" s="4" t="s">
        <v>47</v>
      </c>
      <c r="B7" s="5" t="n">
        <v>53003</v>
      </c>
      <c r="C7" s="5" t="n">
        <v>43823</v>
      </c>
      <c r="D7" s="5" t="n">
        <v>53003</v>
      </c>
      <c r="E7" s="5" t="n">
        <v>43823</v>
      </c>
      <c r="F7" s="6" t="n">
        <v>51417</v>
      </c>
    </row>
    <row r="8" spans="1:6">
      <c r="A8" s="4" t="s">
        <v>514</v>
      </c>
      <c r="B8" s="5" t="n">
        <v>421802</v>
      </c>
      <c r="C8" s="5" t="n">
        <v>336427</v>
      </c>
      <c r="D8" s="5" t="n">
        <v>421802</v>
      </c>
      <c r="E8" s="5" t="n">
        <v>336427</v>
      </c>
      <c r="F8" s="6" t="n">
        <v>376127</v>
      </c>
    </row>
    <row r="9" spans="1:6">
      <c r="A9" s="4" t="s">
        <v>515</v>
      </c>
    </row>
    <row r="10" spans="1:6">
      <c r="A10" s="4" t="s">
        <v>95</v>
      </c>
      <c r="B10" s="5" t="n">
        <v>10734</v>
      </c>
      <c r="C10" s="5" t="n">
        <v>7730</v>
      </c>
      <c r="D10" s="5" t="n">
        <v>30798</v>
      </c>
      <c r="E10" s="5" t="n">
        <v>25821</v>
      </c>
    </row>
    <row r="11" spans="1:6">
      <c r="A11" s="4" t="s">
        <v>512</v>
      </c>
      <c r="B11" s="5" t="n">
        <v>5192</v>
      </c>
      <c r="C11" s="5" t="n">
        <v>3727</v>
      </c>
      <c r="D11" s="5" t="n">
        <v>15611</v>
      </c>
      <c r="E11" s="5" t="n">
        <v>11883</v>
      </c>
    </row>
    <row r="12" spans="1:6">
      <c r="A12" s="4" t="s">
        <v>98</v>
      </c>
      <c r="B12" s="5" t="n">
        <v>859</v>
      </c>
      <c r="C12" s="5" t="n">
        <v>839</v>
      </c>
      <c r="D12" s="5" t="n">
        <v>2799</v>
      </c>
      <c r="E12" s="5" t="n">
        <v>2458</v>
      </c>
    </row>
    <row r="13" spans="1:6">
      <c r="A13" s="4" t="s">
        <v>513</v>
      </c>
      <c r="B13" s="5" t="n">
        <v>4683</v>
      </c>
      <c r="C13" s="5" t="n">
        <v>3164</v>
      </c>
      <c r="D13" s="5" t="n">
        <v>12388</v>
      </c>
      <c r="E13" s="5" t="n">
        <v>11480</v>
      </c>
    </row>
    <row r="14" spans="1:6">
      <c r="A14" s="4" t="s">
        <v>47</v>
      </c>
      <c r="B14" s="4" t="s">
        <v>58</v>
      </c>
      <c r="C14" s="4" t="s">
        <v>58</v>
      </c>
      <c r="D14" s="4" t="s">
        <v>58</v>
      </c>
      <c r="E14" s="4" t="s">
        <v>58</v>
      </c>
    </row>
    <row r="15" spans="1:6">
      <c r="A15" s="4" t="s">
        <v>514</v>
      </c>
      <c r="B15" s="5" t="n">
        <v>76792</v>
      </c>
      <c r="C15" s="5" t="n">
        <v>77397</v>
      </c>
      <c r="D15" s="5" t="n">
        <v>76792</v>
      </c>
      <c r="E15" s="5" t="n">
        <v>77397</v>
      </c>
    </row>
    <row r="16" spans="1:6">
      <c r="A16" s="4" t="s">
        <v>446</v>
      </c>
    </row>
    <row r="17" spans="1:6">
      <c r="A17" s="4" t="s">
        <v>95</v>
      </c>
      <c r="B17" s="5" t="n">
        <v>59568</v>
      </c>
      <c r="C17" s="5" t="n">
        <v>66077</v>
      </c>
      <c r="D17" s="5" t="n">
        <v>202505</v>
      </c>
      <c r="E17" s="5" t="n">
        <v>155495</v>
      </c>
    </row>
    <row r="18" spans="1:6">
      <c r="A18" s="4" t="s">
        <v>512</v>
      </c>
      <c r="B18" s="5" t="n">
        <v>49966</v>
      </c>
      <c r="C18" s="5" t="n">
        <v>49524</v>
      </c>
      <c r="D18" s="5" t="n">
        <v>164068</v>
      </c>
      <c r="E18" s="5" t="n">
        <v>121676</v>
      </c>
    </row>
    <row r="19" spans="1:6">
      <c r="A19" s="4" t="s">
        <v>98</v>
      </c>
      <c r="B19" s="5" t="n">
        <v>6457</v>
      </c>
      <c r="C19" s="5" t="n">
        <v>8103</v>
      </c>
      <c r="D19" s="5" t="n">
        <v>20819</v>
      </c>
      <c r="E19" s="5" t="n">
        <v>18475</v>
      </c>
    </row>
    <row r="20" spans="1:6">
      <c r="A20" s="4" t="s">
        <v>513</v>
      </c>
      <c r="B20" s="5" t="n">
        <v>3145</v>
      </c>
      <c r="C20" s="5" t="n">
        <v>8450</v>
      </c>
      <c r="D20" s="5" t="n">
        <v>17618</v>
      </c>
      <c r="E20" s="5" t="n">
        <v>15344</v>
      </c>
    </row>
    <row r="21" spans="1:6">
      <c r="A21" s="4" t="s">
        <v>47</v>
      </c>
      <c r="B21" s="5" t="n">
        <v>32153</v>
      </c>
      <c r="C21" s="5" t="n">
        <v>30980</v>
      </c>
      <c r="D21" s="5" t="n">
        <v>32153</v>
      </c>
      <c r="E21" s="5" t="n">
        <v>30980</v>
      </c>
    </row>
    <row r="22" spans="1:6">
      <c r="A22" s="4" t="s">
        <v>514</v>
      </c>
      <c r="B22" s="5" t="n">
        <v>178097</v>
      </c>
      <c r="C22" s="5" t="n">
        <v>145112</v>
      </c>
      <c r="D22" s="5" t="n">
        <v>178097</v>
      </c>
      <c r="E22" s="5" t="n">
        <v>145112</v>
      </c>
    </row>
    <row r="23" spans="1:6">
      <c r="A23" s="4" t="s">
        <v>516</v>
      </c>
    </row>
    <row r="24" spans="1:6">
      <c r="A24" s="4" t="s">
        <v>95</v>
      </c>
      <c r="B24" s="5" t="n">
        <v>11654</v>
      </c>
      <c r="C24" s="5" t="n">
        <v>7148</v>
      </c>
      <c r="D24" s="5" t="n">
        <v>29115</v>
      </c>
      <c r="E24" s="5" t="n">
        <v>17592</v>
      </c>
    </row>
    <row r="25" spans="1:6">
      <c r="A25" s="4" t="s">
        <v>512</v>
      </c>
      <c r="B25" s="5" t="n">
        <v>9326</v>
      </c>
      <c r="C25" s="5" t="n">
        <v>4701</v>
      </c>
      <c r="D25" s="5" t="n">
        <v>21968</v>
      </c>
      <c r="E25" s="5" t="n">
        <v>11766</v>
      </c>
    </row>
    <row r="26" spans="1:6">
      <c r="A26" s="4" t="s">
        <v>98</v>
      </c>
      <c r="B26" s="5" t="n">
        <v>992</v>
      </c>
      <c r="C26" s="5" t="n">
        <v>896</v>
      </c>
      <c r="D26" s="5" t="n">
        <v>2847</v>
      </c>
      <c r="E26" s="5" t="n">
        <v>2606</v>
      </c>
    </row>
    <row r="27" spans="1:6">
      <c r="A27" s="4" t="s">
        <v>513</v>
      </c>
      <c r="B27" s="5" t="n">
        <v>1336</v>
      </c>
      <c r="C27" s="5" t="n">
        <v>1551</v>
      </c>
      <c r="D27" s="5" t="n">
        <v>4300</v>
      </c>
      <c r="E27" s="5" t="n">
        <v>3220</v>
      </c>
    </row>
    <row r="28" spans="1:6">
      <c r="A28" s="4" t="s">
        <v>47</v>
      </c>
      <c r="B28" s="5" t="n">
        <v>1865</v>
      </c>
      <c r="C28" s="5" t="n">
        <v>1908</v>
      </c>
      <c r="D28" s="5" t="n">
        <v>1865</v>
      </c>
      <c r="E28" s="5" t="n">
        <v>1908</v>
      </c>
    </row>
    <row r="29" spans="1:6">
      <c r="A29" s="4" t="s">
        <v>514</v>
      </c>
      <c r="B29" s="5" t="n">
        <v>22635</v>
      </c>
      <c r="C29" s="5" t="n">
        <v>20689</v>
      </c>
      <c r="D29" s="5" t="n">
        <v>22635</v>
      </c>
      <c r="E29" s="5" t="n">
        <v>20689</v>
      </c>
    </row>
    <row r="30" spans="1:6">
      <c r="A30" s="4" t="s">
        <v>517</v>
      </c>
    </row>
    <row r="31" spans="1:6">
      <c r="A31" s="4" t="s">
        <v>95</v>
      </c>
      <c r="B31" s="5" t="n">
        <v>20033</v>
      </c>
      <c r="C31" s="5" t="n">
        <v>19027</v>
      </c>
      <c r="D31" s="5" t="n">
        <v>61906</v>
      </c>
      <c r="E31" s="5" t="n">
        <v>53998</v>
      </c>
    </row>
    <row r="32" spans="1:6">
      <c r="A32" s="4" t="s">
        <v>512</v>
      </c>
      <c r="B32" s="5" t="n">
        <v>9712</v>
      </c>
      <c r="C32" s="5" t="n">
        <v>7724</v>
      </c>
      <c r="D32" s="5" t="n">
        <v>27482</v>
      </c>
      <c r="E32" s="5" t="n">
        <v>23199</v>
      </c>
    </row>
    <row r="33" spans="1:6">
      <c r="A33" s="4" t="s">
        <v>98</v>
      </c>
      <c r="B33" s="5" t="n">
        <v>3177</v>
      </c>
      <c r="C33" s="5" t="n">
        <v>4090</v>
      </c>
      <c r="D33" s="5" t="n">
        <v>11033</v>
      </c>
      <c r="E33" s="5" t="n">
        <v>9560</v>
      </c>
    </row>
    <row r="34" spans="1:6">
      <c r="A34" s="4" t="s">
        <v>513</v>
      </c>
      <c r="B34" s="5" t="n">
        <v>7144</v>
      </c>
      <c r="C34" s="5" t="n">
        <v>7213</v>
      </c>
      <c r="D34" s="5" t="n">
        <v>23391</v>
      </c>
      <c r="E34" s="5" t="n">
        <v>21239</v>
      </c>
    </row>
    <row r="35" spans="1:6">
      <c r="A35" s="4" t="s">
        <v>47</v>
      </c>
      <c r="B35" s="5" t="n">
        <v>18985</v>
      </c>
      <c r="C35" s="5" t="n">
        <v>10935</v>
      </c>
      <c r="D35" s="5" t="n">
        <v>18985</v>
      </c>
      <c r="E35" s="5" t="n">
        <v>10935</v>
      </c>
    </row>
    <row r="36" spans="1:6">
      <c r="A36" s="4" t="s">
        <v>514</v>
      </c>
      <c r="B36" s="5" t="n">
        <v>150478</v>
      </c>
      <c r="C36" s="5" t="n">
        <v>93229</v>
      </c>
      <c r="D36" s="5" t="n">
        <v>150478</v>
      </c>
      <c r="E36" s="5" t="n">
        <v>93229</v>
      </c>
    </row>
    <row r="37" spans="1:6">
      <c r="A37" s="4" t="s">
        <v>518</v>
      </c>
    </row>
    <row r="38" spans="1:6">
      <c r="A38" s="4" t="s">
        <v>95</v>
      </c>
      <c r="B38" s="4" t="s">
        <v>58</v>
      </c>
      <c r="C38" s="4" t="s">
        <v>58</v>
      </c>
      <c r="D38" s="4" t="s">
        <v>58</v>
      </c>
      <c r="E38" s="4" t="s">
        <v>58</v>
      </c>
    </row>
    <row r="39" spans="1:6">
      <c r="A39" s="4" t="s">
        <v>512</v>
      </c>
      <c r="B39" s="4" t="s">
        <v>58</v>
      </c>
      <c r="C39" s="4" t="s">
        <v>58</v>
      </c>
      <c r="D39" s="4" t="s">
        <v>58</v>
      </c>
      <c r="E39" s="4" t="s">
        <v>58</v>
      </c>
    </row>
    <row r="40" spans="1:6">
      <c r="A40" s="4" t="s">
        <v>98</v>
      </c>
      <c r="B40" s="5" t="n">
        <v>4767</v>
      </c>
      <c r="C40" s="5" t="n">
        <v>2364</v>
      </c>
      <c r="D40" s="5" t="n">
        <v>14103</v>
      </c>
      <c r="E40" s="5" t="n">
        <v>6328</v>
      </c>
    </row>
    <row r="41" spans="1:6">
      <c r="A41" s="4" t="s">
        <v>513</v>
      </c>
      <c r="B41" s="5" t="n">
        <v>-4767</v>
      </c>
      <c r="C41" s="5" t="n">
        <v>-2364</v>
      </c>
      <c r="D41" s="5" t="n">
        <v>-14103</v>
      </c>
      <c r="E41" s="5" t="n">
        <v>-6328</v>
      </c>
    </row>
    <row r="42" spans="1:6">
      <c r="A42" s="4" t="s">
        <v>47</v>
      </c>
      <c r="C42" s="4" t="s">
        <v>58</v>
      </c>
      <c r="E42" s="4" t="s">
        <v>58</v>
      </c>
    </row>
    <row r="43" spans="1:6">
      <c r="A43" s="4" t="s">
        <v>514</v>
      </c>
      <c r="B43" s="6" t="n">
        <v>-6709</v>
      </c>
      <c r="C43" s="4" t="s">
        <v>58</v>
      </c>
      <c r="D43" s="6" t="n">
        <v>-6709</v>
      </c>
      <c r="E43" s="4" t="s">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9</v>
      </c>
      <c r="B1" s="2" t="s">
        <v>92</v>
      </c>
      <c r="D1" s="2" t="s">
        <v>1</v>
      </c>
    </row>
    <row r="2" spans="1:5">
      <c r="B2" s="2" t="s">
        <v>2</v>
      </c>
      <c r="C2" s="2" t="s">
        <v>93</v>
      </c>
      <c r="D2" s="2" t="s">
        <v>2</v>
      </c>
      <c r="E2" s="2" t="s">
        <v>93</v>
      </c>
    </row>
    <row r="3" spans="1:5">
      <c r="A3" s="4" t="s">
        <v>520</v>
      </c>
      <c r="B3" s="6" t="n">
        <v>11541</v>
      </c>
      <c r="C3" s="6" t="n">
        <v>18014</v>
      </c>
      <c r="D3" s="6" t="n">
        <v>43594</v>
      </c>
      <c r="E3" s="6" t="n">
        <v>44955</v>
      </c>
    </row>
    <row r="4" spans="1:5">
      <c r="A4" s="3" t="s">
        <v>521</v>
      </c>
    </row>
    <row r="5" spans="1:5">
      <c r="A5" s="4" t="s">
        <v>99</v>
      </c>
      <c r="B5" s="5" t="n">
        <v>8722</v>
      </c>
      <c r="C5" s="5" t="n">
        <v>9889</v>
      </c>
      <c r="D5" s="5" t="n">
        <v>27412</v>
      </c>
      <c r="E5" s="5" t="n">
        <v>21673</v>
      </c>
    </row>
    <row r="6" spans="1:5">
      <c r="A6" s="4" t="s">
        <v>100</v>
      </c>
      <c r="B6" s="4" t="s">
        <v>58</v>
      </c>
      <c r="C6" s="5" t="n">
        <v>595</v>
      </c>
      <c r="D6" s="4" t="s">
        <v>58</v>
      </c>
      <c r="E6" s="5" t="n">
        <v>1395</v>
      </c>
    </row>
    <row r="7" spans="1:5">
      <c r="A7" s="4" t="s">
        <v>101</v>
      </c>
      <c r="B7" s="5" t="n">
        <v>2297</v>
      </c>
      <c r="C7" s="5" t="n">
        <v>1042</v>
      </c>
      <c r="D7" s="5" t="n">
        <v>13459</v>
      </c>
      <c r="E7" s="5" t="n">
        <v>4328</v>
      </c>
    </row>
    <row r="8" spans="1:5">
      <c r="A8" s="4" t="s">
        <v>522</v>
      </c>
      <c r="E8" s="4" t="s">
        <v>58</v>
      </c>
    </row>
    <row r="9" spans="1:5">
      <c r="A9" s="4" t="s">
        <v>102</v>
      </c>
      <c r="B9" s="5" t="n">
        <v>-957</v>
      </c>
      <c r="C9" s="4" t="s">
        <v>58</v>
      </c>
      <c r="D9" s="5" t="n">
        <v>3120</v>
      </c>
      <c r="E9" s="4" t="s">
        <v>58</v>
      </c>
    </row>
    <row r="10" spans="1:5">
      <c r="A10" s="4" t="s">
        <v>103</v>
      </c>
      <c r="B10" s="5" t="n">
        <v>354</v>
      </c>
      <c r="C10" s="5" t="n">
        <v>531</v>
      </c>
      <c r="D10" s="5" t="n">
        <v>2167</v>
      </c>
      <c r="E10" s="5" t="n">
        <v>2871</v>
      </c>
    </row>
    <row r="11" spans="1:5">
      <c r="A11" s="4" t="s">
        <v>105</v>
      </c>
      <c r="B11" s="5" t="n">
        <v>1125</v>
      </c>
      <c r="C11" s="5" t="n">
        <v>5957</v>
      </c>
      <c r="D11" s="5" t="n">
        <v>-2564</v>
      </c>
      <c r="E11" s="5" t="n">
        <v>14688</v>
      </c>
    </row>
    <row r="12" spans="1:5">
      <c r="A12" s="4" t="s">
        <v>111</v>
      </c>
      <c r="B12" s="5" t="n">
        <v>-9024</v>
      </c>
      <c r="C12" s="5" t="n">
        <v>-6104</v>
      </c>
      <c r="D12" s="5" t="n">
        <v>-23223</v>
      </c>
      <c r="E12" s="5" t="n">
        <v>-16424</v>
      </c>
    </row>
    <row r="13" spans="1:5">
      <c r="A13" s="4" t="s">
        <v>112</v>
      </c>
      <c r="B13" s="5" t="n">
        <v>-7899</v>
      </c>
      <c r="C13" s="5" t="n">
        <v>-147</v>
      </c>
      <c r="D13" s="5" t="n">
        <v>-25787</v>
      </c>
      <c r="E13" s="5" t="n">
        <v>-1736</v>
      </c>
    </row>
    <row r="14" spans="1:5">
      <c r="A14" s="4" t="s">
        <v>113</v>
      </c>
      <c r="B14" s="5" t="n">
        <v>2286</v>
      </c>
      <c r="C14" s="5" t="n">
        <v>731</v>
      </c>
      <c r="D14" s="5" t="n">
        <v>2973</v>
      </c>
      <c r="E14" s="5" t="n">
        <v>-289</v>
      </c>
    </row>
    <row r="15" spans="1:5">
      <c r="A15" s="4" t="s">
        <v>114</v>
      </c>
      <c r="B15" s="5" t="n">
        <v>-10185</v>
      </c>
      <c r="C15" s="5" t="n">
        <v>-878</v>
      </c>
      <c r="D15" s="5" t="n">
        <v>-28760</v>
      </c>
      <c r="E15" s="5" t="n">
        <v>-1447</v>
      </c>
    </row>
    <row r="16" spans="1:5">
      <c r="A16" s="4" t="s">
        <v>515</v>
      </c>
    </row>
    <row r="17" spans="1:5">
      <c r="A17" s="4" t="s">
        <v>520</v>
      </c>
      <c r="B17" s="5" t="n">
        <v>4683</v>
      </c>
      <c r="C17" s="5" t="n">
        <v>3164</v>
      </c>
      <c r="D17" s="5" t="n">
        <v>12388</v>
      </c>
      <c r="E17" s="5" t="n">
        <v>11480</v>
      </c>
    </row>
    <row r="18" spans="1:5">
      <c r="A18" s="4" t="s">
        <v>446</v>
      </c>
    </row>
    <row r="19" spans="1:5">
      <c r="A19" s="4" t="s">
        <v>520</v>
      </c>
      <c r="B19" s="5" t="n">
        <v>3145</v>
      </c>
      <c r="C19" s="5" t="n">
        <v>8450</v>
      </c>
      <c r="D19" s="5" t="n">
        <v>17618</v>
      </c>
      <c r="E19" s="5" t="n">
        <v>15344</v>
      </c>
    </row>
    <row r="20" spans="1:5">
      <c r="A20" s="4" t="s">
        <v>516</v>
      </c>
    </row>
    <row r="21" spans="1:5">
      <c r="A21" s="4" t="s">
        <v>520</v>
      </c>
      <c r="B21" s="5" t="n">
        <v>1336</v>
      </c>
      <c r="C21" s="5" t="n">
        <v>1551</v>
      </c>
      <c r="D21" s="5" t="n">
        <v>4300</v>
      </c>
      <c r="E21" s="5" t="n">
        <v>3220</v>
      </c>
    </row>
    <row r="22" spans="1:5">
      <c r="A22" s="4" t="s">
        <v>517</v>
      </c>
    </row>
    <row r="23" spans="1:5">
      <c r="A23" s="4" t="s">
        <v>520</v>
      </c>
      <c r="B23" s="5" t="n">
        <v>7144</v>
      </c>
      <c r="C23" s="5" t="n">
        <v>7213</v>
      </c>
      <c r="D23" s="5" t="n">
        <v>23391</v>
      </c>
      <c r="E23" s="5" t="n">
        <v>21239</v>
      </c>
    </row>
    <row r="24" spans="1:5">
      <c r="A24" s="4" t="s">
        <v>523</v>
      </c>
    </row>
    <row r="25" spans="1:5">
      <c r="A25" s="4" t="s">
        <v>520</v>
      </c>
      <c r="B25" s="6" t="n">
        <v>-4767</v>
      </c>
      <c r="C25" s="6" t="n">
        <v>-2364</v>
      </c>
      <c r="D25" s="6" t="n">
        <v>-14103</v>
      </c>
      <c r="E25" s="6" t="n">
        <v>-63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92</v>
      </c>
      <c r="D1" s="2" t="s">
        <v>1</v>
      </c>
    </row>
    <row r="2" spans="1:5">
      <c r="B2" s="2" t="s">
        <v>2</v>
      </c>
      <c r="C2" s="2" t="s">
        <v>93</v>
      </c>
      <c r="D2" s="2" t="s">
        <v>2</v>
      </c>
      <c r="E2" s="2" t="s">
        <v>93</v>
      </c>
    </row>
    <row r="3" spans="1:5">
      <c r="A3" s="4" t="s">
        <v>525</v>
      </c>
      <c r="B3" s="6" t="n">
        <v>101989</v>
      </c>
      <c r="C3" s="6" t="n">
        <v>99982</v>
      </c>
      <c r="D3" s="6" t="n">
        <v>324324</v>
      </c>
      <c r="E3" s="6" t="n">
        <v>252906</v>
      </c>
    </row>
    <row r="4" spans="1:5">
      <c r="A4" s="4" t="s">
        <v>129</v>
      </c>
      <c r="B4" s="4" t="s">
        <v>526</v>
      </c>
      <c r="C4" s="4" t="s">
        <v>526</v>
      </c>
      <c r="D4" s="4" t="s">
        <v>526</v>
      </c>
      <c r="E4" s="4" t="s">
        <v>526</v>
      </c>
    </row>
    <row r="5" spans="1:5">
      <c r="A5" s="4" t="s">
        <v>515</v>
      </c>
    </row>
    <row r="6" spans="1:5">
      <c r="A6" s="4" t="s">
        <v>525</v>
      </c>
      <c r="B6" s="6" t="n">
        <v>10734</v>
      </c>
      <c r="C6" s="6" t="n">
        <v>7730</v>
      </c>
      <c r="D6" s="6" t="n">
        <v>30798</v>
      </c>
      <c r="E6" s="6" t="n">
        <v>25821</v>
      </c>
    </row>
    <row r="7" spans="1:5">
      <c r="A7" s="4" t="s">
        <v>129</v>
      </c>
      <c r="B7" s="4" t="s">
        <v>527</v>
      </c>
      <c r="C7" s="4" t="s">
        <v>528</v>
      </c>
      <c r="D7" s="4" t="s">
        <v>529</v>
      </c>
      <c r="E7" s="4" t="s">
        <v>529</v>
      </c>
    </row>
    <row r="8" spans="1:5">
      <c r="A8" s="4" t="s">
        <v>446</v>
      </c>
    </row>
    <row r="9" spans="1:5">
      <c r="A9" s="4" t="s">
        <v>525</v>
      </c>
      <c r="B9" s="6" t="n">
        <v>59568</v>
      </c>
      <c r="C9" s="6" t="n">
        <v>66077</v>
      </c>
      <c r="D9" s="6" t="n">
        <v>202505</v>
      </c>
      <c r="E9" s="6" t="n">
        <v>155495</v>
      </c>
    </row>
    <row r="10" spans="1:5">
      <c r="A10" s="4" t="s">
        <v>129</v>
      </c>
      <c r="B10" s="4" t="s">
        <v>530</v>
      </c>
      <c r="C10" s="4" t="s">
        <v>531</v>
      </c>
      <c r="D10" s="4" t="s">
        <v>532</v>
      </c>
      <c r="E10" s="4" t="s">
        <v>533</v>
      </c>
    </row>
    <row r="11" spans="1:5">
      <c r="A11" s="4" t="s">
        <v>516</v>
      </c>
    </row>
    <row r="12" spans="1:5">
      <c r="A12" s="4" t="s">
        <v>525</v>
      </c>
      <c r="B12" s="6" t="n">
        <v>11654</v>
      </c>
      <c r="C12" s="6" t="n">
        <v>7148</v>
      </c>
      <c r="D12" s="6" t="n">
        <v>29115</v>
      </c>
      <c r="E12" s="6" t="n">
        <v>17592</v>
      </c>
    </row>
    <row r="13" spans="1:5">
      <c r="A13" s="4" t="s">
        <v>129</v>
      </c>
      <c r="B13" s="4" t="s">
        <v>527</v>
      </c>
      <c r="C13" s="4" t="s">
        <v>534</v>
      </c>
      <c r="D13" s="4" t="s">
        <v>535</v>
      </c>
      <c r="E13" s="4" t="s">
        <v>534</v>
      </c>
    </row>
    <row r="14" spans="1:5">
      <c r="A14" s="4" t="s">
        <v>517</v>
      </c>
    </row>
    <row r="15" spans="1:5">
      <c r="A15" s="4" t="s">
        <v>525</v>
      </c>
      <c r="B15" s="6" t="n">
        <v>20033</v>
      </c>
      <c r="C15" s="6" t="n">
        <v>19027</v>
      </c>
      <c r="D15" s="6" t="n">
        <v>61906</v>
      </c>
      <c r="E15" s="6" t="n">
        <v>53998</v>
      </c>
    </row>
    <row r="16" spans="1:5">
      <c r="A16" s="4" t="s">
        <v>129</v>
      </c>
      <c r="B16" s="4" t="s">
        <v>536</v>
      </c>
      <c r="C16" s="4" t="s">
        <v>537</v>
      </c>
      <c r="D16" s="4" t="s">
        <v>537</v>
      </c>
      <c r="E16" s="4" t="s">
        <v>538</v>
      </c>
    </row>
    <row r="17" spans="1:5">
      <c r="A17" s="4" t="s">
        <v>539</v>
      </c>
    </row>
    <row r="18" spans="1:5">
      <c r="A18" s="4" t="s">
        <v>525</v>
      </c>
      <c r="B18" s="6" t="n">
        <v>90334</v>
      </c>
      <c r="C18" s="6" t="n">
        <v>92792</v>
      </c>
      <c r="D18" s="6" t="n">
        <v>294747</v>
      </c>
      <c r="E18" s="6" t="n">
        <v>234379</v>
      </c>
    </row>
    <row r="19" spans="1:5">
      <c r="A19" s="4" t="s">
        <v>540</v>
      </c>
    </row>
    <row r="20" spans="1:5">
      <c r="A20" s="4" t="s">
        <v>525</v>
      </c>
      <c r="B20" s="5" t="n">
        <v>10733</v>
      </c>
      <c r="C20" s="5" t="n">
        <v>7688</v>
      </c>
      <c r="D20" s="5" t="n">
        <v>30336</v>
      </c>
      <c r="E20" s="5" t="n">
        <v>24886</v>
      </c>
    </row>
    <row r="21" spans="1:5">
      <c r="A21" s="4" t="s">
        <v>541</v>
      </c>
    </row>
    <row r="22" spans="1:5">
      <c r="A22" s="4" t="s">
        <v>525</v>
      </c>
      <c r="B22" s="5" t="n">
        <v>59568</v>
      </c>
      <c r="C22" s="5" t="n">
        <v>66077</v>
      </c>
      <c r="D22" s="5" t="n">
        <v>202505</v>
      </c>
      <c r="E22" s="5" t="n">
        <v>155495</v>
      </c>
    </row>
    <row r="23" spans="1:5">
      <c r="A23" s="4" t="s">
        <v>542</v>
      </c>
    </row>
    <row r="24" spans="1:5">
      <c r="A24" s="4" t="s">
        <v>525</v>
      </c>
      <c r="B24" s="4" t="s">
        <v>58</v>
      </c>
      <c r="C24" s="4" t="s">
        <v>58</v>
      </c>
      <c r="D24" s="4" t="s">
        <v>58</v>
      </c>
      <c r="E24" s="4" t="s">
        <v>58</v>
      </c>
    </row>
    <row r="25" spans="1:5">
      <c r="A25" s="4" t="s">
        <v>543</v>
      </c>
    </row>
    <row r="26" spans="1:5">
      <c r="A26" s="4" t="s">
        <v>525</v>
      </c>
      <c r="B26" s="5" t="n">
        <v>20033</v>
      </c>
      <c r="C26" s="5" t="n">
        <v>19027</v>
      </c>
      <c r="D26" s="5" t="n">
        <v>61906</v>
      </c>
      <c r="E26" s="5" t="n">
        <v>53998</v>
      </c>
    </row>
    <row r="27" spans="1:5">
      <c r="A27" s="4" t="s">
        <v>544</v>
      </c>
    </row>
    <row r="28" spans="1:5">
      <c r="A28" s="4" t="s">
        <v>525</v>
      </c>
      <c r="B28" s="5" t="n">
        <v>1</v>
      </c>
      <c r="C28" s="5" t="n">
        <v>42</v>
      </c>
      <c r="D28" s="5" t="n">
        <v>462</v>
      </c>
      <c r="E28" s="5" t="n">
        <v>935</v>
      </c>
    </row>
    <row r="29" spans="1:5">
      <c r="A29" s="4" t="s">
        <v>545</v>
      </c>
    </row>
    <row r="30" spans="1:5">
      <c r="A30" s="4" t="s">
        <v>525</v>
      </c>
      <c r="B30" s="5" t="n">
        <v>1</v>
      </c>
      <c r="C30" s="5" t="n">
        <v>42</v>
      </c>
      <c r="D30" s="5" t="n">
        <v>462</v>
      </c>
      <c r="E30" s="5" t="n">
        <v>935</v>
      </c>
    </row>
    <row r="31" spans="1:5">
      <c r="A31" s="4" t="s">
        <v>546</v>
      </c>
    </row>
    <row r="32" spans="1:5">
      <c r="A32" s="4" t="s">
        <v>525</v>
      </c>
      <c r="B32" s="4" t="s">
        <v>58</v>
      </c>
      <c r="C32" s="4" t="s">
        <v>58</v>
      </c>
      <c r="D32" s="4" t="s">
        <v>58</v>
      </c>
      <c r="E32" s="4" t="s">
        <v>58</v>
      </c>
    </row>
    <row r="33" spans="1:5">
      <c r="A33" s="4" t="s">
        <v>547</v>
      </c>
    </row>
    <row r="34" spans="1:5">
      <c r="A34" s="4" t="s">
        <v>525</v>
      </c>
      <c r="B34" s="4" t="s">
        <v>58</v>
      </c>
      <c r="C34" s="4" t="s">
        <v>58</v>
      </c>
      <c r="D34" s="4" t="s">
        <v>58</v>
      </c>
      <c r="E34" s="4" t="s">
        <v>58</v>
      </c>
    </row>
    <row r="35" spans="1:5">
      <c r="A35" s="4" t="s">
        <v>548</v>
      </c>
    </row>
    <row r="36" spans="1:5">
      <c r="A36" s="4" t="s">
        <v>525</v>
      </c>
      <c r="B36" s="4" t="s">
        <v>58</v>
      </c>
      <c r="C36" s="4" t="s">
        <v>58</v>
      </c>
      <c r="D36" s="4" t="s">
        <v>58</v>
      </c>
      <c r="E36" s="4" t="s">
        <v>58</v>
      </c>
    </row>
    <row r="37" spans="1:5">
      <c r="A37" s="4" t="s">
        <v>549</v>
      </c>
    </row>
    <row r="38" spans="1:5">
      <c r="A38" s="4" t="s">
        <v>525</v>
      </c>
      <c r="B38" s="5" t="n">
        <v>11647</v>
      </c>
      <c r="C38" s="5" t="n">
        <v>7139</v>
      </c>
      <c r="D38" s="5" t="n">
        <v>29095</v>
      </c>
      <c r="E38" s="5" t="n">
        <v>17573</v>
      </c>
    </row>
    <row r="39" spans="1:5">
      <c r="A39" s="4" t="s">
        <v>550</v>
      </c>
    </row>
    <row r="40" spans="1:5">
      <c r="A40" s="4" t="s">
        <v>525</v>
      </c>
      <c r="B40" s="4" t="s">
        <v>58</v>
      </c>
      <c r="C40" s="4" t="s">
        <v>58</v>
      </c>
      <c r="D40" s="4" t="s">
        <v>58</v>
      </c>
      <c r="E40" s="4" t="s">
        <v>58</v>
      </c>
    </row>
    <row r="41" spans="1:5">
      <c r="A41" s="4" t="s">
        <v>551</v>
      </c>
    </row>
    <row r="42" spans="1:5">
      <c r="A42" s="4" t="s">
        <v>525</v>
      </c>
      <c r="B42" s="4" t="s">
        <v>58</v>
      </c>
      <c r="C42" s="4" t="s">
        <v>58</v>
      </c>
      <c r="D42" s="4" t="s">
        <v>58</v>
      </c>
      <c r="E42" s="4" t="s">
        <v>58</v>
      </c>
    </row>
    <row r="43" spans="1:5">
      <c r="A43" s="4" t="s">
        <v>552</v>
      </c>
    </row>
    <row r="44" spans="1:5">
      <c r="A44" s="4" t="s">
        <v>525</v>
      </c>
      <c r="B44" s="5" t="n">
        <v>11647</v>
      </c>
      <c r="C44" s="5" t="n">
        <v>7139</v>
      </c>
      <c r="D44" s="5" t="n">
        <v>29095</v>
      </c>
      <c r="E44" s="5" t="n">
        <v>17573</v>
      </c>
    </row>
    <row r="45" spans="1:5">
      <c r="A45" s="4" t="s">
        <v>553</v>
      </c>
    </row>
    <row r="46" spans="1:5">
      <c r="A46" s="4" t="s">
        <v>525</v>
      </c>
      <c r="B46" s="4" t="s">
        <v>58</v>
      </c>
      <c r="C46" s="4" t="s">
        <v>58</v>
      </c>
      <c r="D46" s="4" t="s">
        <v>58</v>
      </c>
      <c r="E46" s="4" t="s">
        <v>58</v>
      </c>
    </row>
    <row r="47" spans="1:5">
      <c r="A47" s="4" t="s">
        <v>554</v>
      </c>
    </row>
    <row r="48" spans="1:5">
      <c r="A48" s="4" t="s">
        <v>525</v>
      </c>
      <c r="B48" s="5" t="n">
        <v>7</v>
      </c>
      <c r="C48" s="5" t="n">
        <v>9</v>
      </c>
      <c r="D48" s="5" t="n">
        <v>20</v>
      </c>
      <c r="E48" s="5" t="n">
        <v>19</v>
      </c>
    </row>
    <row r="49" spans="1:5">
      <c r="A49" s="4" t="s">
        <v>555</v>
      </c>
    </row>
    <row r="50" spans="1:5">
      <c r="A50" s="4" t="s">
        <v>525</v>
      </c>
      <c r="B50" s="4" t="s">
        <v>58</v>
      </c>
      <c r="C50" s="4" t="s">
        <v>58</v>
      </c>
      <c r="D50" s="4" t="s">
        <v>58</v>
      </c>
      <c r="E50" s="4" t="s">
        <v>58</v>
      </c>
    </row>
    <row r="51" spans="1:5">
      <c r="A51" s="4" t="s">
        <v>556</v>
      </c>
    </row>
    <row r="52" spans="1:5">
      <c r="A52" s="4" t="s">
        <v>525</v>
      </c>
      <c r="B52" s="4" t="s">
        <v>58</v>
      </c>
      <c r="C52" s="4" t="s">
        <v>58</v>
      </c>
      <c r="D52" s="4" t="s">
        <v>58</v>
      </c>
      <c r="E52" s="4" t="s">
        <v>58</v>
      </c>
    </row>
    <row r="53" spans="1:5">
      <c r="A53" s="4" t="s">
        <v>557</v>
      </c>
    </row>
    <row r="54" spans="1:5">
      <c r="A54" s="4" t="s">
        <v>525</v>
      </c>
      <c r="B54" s="5" t="n">
        <v>7</v>
      </c>
      <c r="C54" s="5" t="n">
        <v>9</v>
      </c>
      <c r="D54" s="5" t="n">
        <v>20</v>
      </c>
      <c r="E54" s="5" t="n">
        <v>19</v>
      </c>
    </row>
    <row r="55" spans="1:5">
      <c r="A55" s="4" t="s">
        <v>558</v>
      </c>
    </row>
    <row r="56" spans="1:5">
      <c r="A56" s="4" t="s">
        <v>525</v>
      </c>
      <c r="B56" s="4" t="s">
        <v>58</v>
      </c>
      <c r="C56" s="4" t="s">
        <v>58</v>
      </c>
      <c r="D56" s="4" t="s">
        <v>58</v>
      </c>
      <c r="E56" s="4" t="s">
        <v>5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s>
  <sheetData>
    <row r="1" spans="1:5">
      <c r="A1" s="1" t="s">
        <v>559</v>
      </c>
      <c r="B1" s="2" t="s">
        <v>92</v>
      </c>
      <c r="D1" s="2" t="s">
        <v>1</v>
      </c>
    </row>
    <row r="2" spans="1:5">
      <c r="B2" s="2" t="s">
        <v>433</v>
      </c>
      <c r="C2" s="2" t="s">
        <v>560</v>
      </c>
      <c r="D2" s="2" t="s">
        <v>561</v>
      </c>
      <c r="E2" s="2" t="s">
        <v>560</v>
      </c>
    </row>
    <row r="3" spans="1:5">
      <c r="A3" s="3" t="s">
        <v>562</v>
      </c>
    </row>
    <row r="4" spans="1:5">
      <c r="A4" s="4" t="s">
        <v>563</v>
      </c>
      <c r="D4" s="5" t="n">
        <v>4</v>
      </c>
    </row>
    <row r="5" spans="1:5">
      <c r="A5" s="4" t="s">
        <v>564</v>
      </c>
      <c r="C5" s="4" t="s">
        <v>529</v>
      </c>
      <c r="E5" s="4" t="s">
        <v>529</v>
      </c>
    </row>
    <row r="6" spans="1:5">
      <c r="A6" s="4" t="s">
        <v>95</v>
      </c>
      <c r="B6" s="6" t="n">
        <v>101989</v>
      </c>
      <c r="C6" s="6" t="n">
        <v>99982</v>
      </c>
      <c r="D6" s="6" t="n">
        <v>324324</v>
      </c>
      <c r="E6" s="6" t="n">
        <v>252906</v>
      </c>
    </row>
    <row r="7" spans="1:5">
      <c r="A7" s="4" t="s">
        <v>446</v>
      </c>
    </row>
    <row r="8" spans="1:5">
      <c r="A8" s="3" t="s">
        <v>562</v>
      </c>
    </row>
    <row r="9" spans="1:5">
      <c r="A9" s="4" t="s">
        <v>95</v>
      </c>
      <c r="B9" s="5" t="n">
        <v>59568</v>
      </c>
      <c r="C9" s="6" t="n">
        <v>66077</v>
      </c>
      <c r="D9" s="5" t="n">
        <v>202505</v>
      </c>
      <c r="E9" s="6" t="n">
        <v>155495</v>
      </c>
    </row>
    <row r="10" spans="1:5">
      <c r="A10" s="4" t="s">
        <v>565</v>
      </c>
    </row>
    <row r="11" spans="1:5">
      <c r="A11" s="3" t="s">
        <v>562</v>
      </c>
    </row>
    <row r="12" spans="1:5">
      <c r="A12" s="4" t="s">
        <v>95</v>
      </c>
      <c r="B12" s="4" t="s">
        <v>58</v>
      </c>
      <c r="D12" s="4" t="s">
        <v>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31"/>
  </cols>
  <sheetData>
    <row r="1" spans="1:2">
      <c r="A1" s="1" t="s">
        <v>566</v>
      </c>
      <c r="B1" s="2" t="s">
        <v>1</v>
      </c>
    </row>
    <row r="2" spans="1:2">
      <c r="B2" s="2" t="s">
        <v>567</v>
      </c>
    </row>
    <row r="3" spans="1:2">
      <c r="A3" s="4" t="s">
        <v>568</v>
      </c>
      <c r="B3" s="6" t="n">
        <v>1800</v>
      </c>
    </row>
    <row r="4" spans="1:2">
      <c r="A4" s="4" t="s">
        <v>569</v>
      </c>
    </row>
    <row r="5" spans="1:2">
      <c r="A5" s="4" t="s">
        <v>570</v>
      </c>
      <c r="B5" s="4" t="s">
        <v>571</v>
      </c>
    </row>
    <row r="6" spans="1:2">
      <c r="A6" s="4" t="s">
        <v>572</v>
      </c>
      <c r="B6" s="4" t="s">
        <v>573</v>
      </c>
    </row>
    <row r="7" spans="1:2">
      <c r="A7" s="4" t="s">
        <v>574</v>
      </c>
      <c r="B7" s="4" t="s">
        <v>575</v>
      </c>
    </row>
    <row r="8" spans="1:2">
      <c r="A8" s="4" t="s">
        <v>576</v>
      </c>
      <c r="B8" s="8" t="n">
        <v>1.75</v>
      </c>
    </row>
    <row r="9" spans="1:2">
      <c r="A9" s="4" t="s">
        <v>568</v>
      </c>
      <c r="B9" s="6" t="n">
        <v>1838</v>
      </c>
    </row>
    <row r="10" spans="1:2">
      <c r="A10" s="4" t="s">
        <v>577</v>
      </c>
    </row>
    <row r="11" spans="1:2">
      <c r="A11" s="4" t="s">
        <v>570</v>
      </c>
      <c r="B11" s="4" t="s">
        <v>578</v>
      </c>
    </row>
    <row r="12" spans="1:2">
      <c r="A12" s="4" t="s">
        <v>572</v>
      </c>
      <c r="B12" s="4" t="s">
        <v>579</v>
      </c>
    </row>
    <row r="13" spans="1:2">
      <c r="A13" s="4" t="s">
        <v>574</v>
      </c>
      <c r="B13" s="4" t="s">
        <v>580</v>
      </c>
    </row>
    <row r="14" spans="1:2">
      <c r="A14" s="4" t="s">
        <v>576</v>
      </c>
      <c r="B14" s="8" t="n">
        <v>1.75</v>
      </c>
    </row>
    <row r="15" spans="1:2">
      <c r="A15" s="4" t="s">
        <v>568</v>
      </c>
      <c r="B15" s="6" t="n">
        <v>1838</v>
      </c>
    </row>
    <row r="16" spans="1:2">
      <c r="A16" s="4" t="s">
        <v>581</v>
      </c>
    </row>
    <row r="17" spans="1:2">
      <c r="A17" s="4" t="s">
        <v>570</v>
      </c>
      <c r="B17" s="4" t="s">
        <v>582</v>
      </c>
    </row>
    <row r="18" spans="1:2">
      <c r="A18" s="4" t="s">
        <v>572</v>
      </c>
      <c r="B18" s="4" t="s">
        <v>583</v>
      </c>
    </row>
    <row r="19" spans="1:2">
      <c r="A19" s="4" t="s">
        <v>574</v>
      </c>
      <c r="B19" s="4" t="s">
        <v>584</v>
      </c>
    </row>
    <row r="20" spans="1:2">
      <c r="A20" s="4" t="s">
        <v>576</v>
      </c>
      <c r="B20" s="8" t="n">
        <v>1.75</v>
      </c>
    </row>
    <row r="21" spans="1:2">
      <c r="A21" s="4" t="s">
        <v>568</v>
      </c>
      <c r="B21" s="6" t="n">
        <v>1838</v>
      </c>
    </row>
    <row r="22" spans="1:2">
      <c r="A22" s="4" t="s">
        <v>585</v>
      </c>
    </row>
    <row r="23" spans="1:2">
      <c r="A23" s="4" t="s">
        <v>570</v>
      </c>
      <c r="B23" s="4" t="s">
        <v>586</v>
      </c>
    </row>
    <row r="24" spans="1:2">
      <c r="A24" s="4" t="s">
        <v>572</v>
      </c>
      <c r="B24" s="4" t="s">
        <v>587</v>
      </c>
    </row>
    <row r="25" spans="1:2">
      <c r="A25" s="4" t="s">
        <v>574</v>
      </c>
      <c r="B25" s="4" t="s">
        <v>588</v>
      </c>
    </row>
    <row r="26" spans="1:2">
      <c r="A26" s="4" t="s">
        <v>576</v>
      </c>
      <c r="B26" s="8" t="n">
        <v>1.44</v>
      </c>
    </row>
    <row r="27" spans="1:2">
      <c r="A27" s="4" t="s">
        <v>568</v>
      </c>
      <c r="B27" s="6" t="n">
        <v>1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89</v>
      </c>
      <c r="B1" s="2" t="s">
        <v>1</v>
      </c>
    </row>
    <row r="2" spans="1:2">
      <c r="B2" s="2" t="s">
        <v>590</v>
      </c>
    </row>
    <row r="3" spans="1:2">
      <c r="A3" s="4" t="s">
        <v>591</v>
      </c>
      <c r="B3" s="4" t="s">
        <v>58</v>
      </c>
    </row>
    <row r="4" spans="1:2">
      <c r="A4" s="4" t="s">
        <v>592</v>
      </c>
      <c r="B4" s="5" t="n">
        <v>908778</v>
      </c>
    </row>
    <row r="5" spans="1:2">
      <c r="A5" s="4" t="s">
        <v>593</v>
      </c>
      <c r="B5" s="5" t="n">
        <v>-3903</v>
      </c>
    </row>
    <row r="6" spans="1:2">
      <c r="A6" s="4" t="s">
        <v>594</v>
      </c>
      <c r="B6" s="5" t="n">
        <v>908778</v>
      </c>
    </row>
    <row r="7" spans="1:2">
      <c r="A7" s="4" t="s">
        <v>595</v>
      </c>
      <c r="B7" s="4" t="s">
        <v>58</v>
      </c>
    </row>
    <row r="8" spans="1:2">
      <c r="A8" s="4" t="s">
        <v>596</v>
      </c>
      <c r="B8" s="9" t="n">
        <v>8.75</v>
      </c>
    </row>
    <row r="9" spans="1:2">
      <c r="A9" s="4" t="s">
        <v>597</v>
      </c>
      <c r="B9" s="9" t="n">
        <v>8.75</v>
      </c>
    </row>
    <row r="10" spans="1:2">
      <c r="A10" s="4" t="s">
        <v>598</v>
      </c>
      <c r="B10" s="8" t="n">
        <v>8.75</v>
      </c>
    </row>
    <row r="11" spans="1:2">
      <c r="A11" s="4" t="s">
        <v>599</v>
      </c>
      <c r="B11" s="6" t="n">
        <v>5482</v>
      </c>
    </row>
    <row r="12" spans="1:2">
      <c r="A12" s="4" t="s">
        <v>600</v>
      </c>
      <c r="B12" s="4" t="s">
        <v>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02</v>
      </c>
      <c r="B1" s="2" t="s">
        <v>1</v>
      </c>
    </row>
    <row r="2" spans="1:3">
      <c r="B2" s="2" t="s">
        <v>2</v>
      </c>
      <c r="C2" s="2" t="s">
        <v>37</v>
      </c>
    </row>
    <row r="3" spans="1:3">
      <c r="A3" s="4" t="s">
        <v>603</v>
      </c>
      <c r="B3" s="4" t="s">
        <v>58</v>
      </c>
    </row>
    <row r="4" spans="1:3">
      <c r="A4" s="4" t="s">
        <v>604</v>
      </c>
      <c r="B4" s="5" t="n">
        <v>150000</v>
      </c>
    </row>
    <row r="5" spans="1:3">
      <c r="A5" s="4" t="s">
        <v>605</v>
      </c>
      <c r="B5" s="5" t="n">
        <v>150000</v>
      </c>
    </row>
    <row r="6" spans="1:3">
      <c r="A6" s="4" t="s">
        <v>606</v>
      </c>
      <c r="B6" s="4" t="s">
        <v>58</v>
      </c>
    </row>
    <row r="7" spans="1:3">
      <c r="A7" s="4" t="s">
        <v>607</v>
      </c>
      <c r="B7" s="8" t="n">
        <v>10.25</v>
      </c>
      <c r="C7" s="4" t="s">
        <v>58</v>
      </c>
    </row>
    <row r="8" spans="1:3">
      <c r="A8" s="4" t="s">
        <v>608</v>
      </c>
      <c r="B8" s="9" t="n">
        <v>10.25</v>
      </c>
    </row>
    <row r="9" spans="1:3">
      <c r="A9" s="4" t="s">
        <v>609</v>
      </c>
      <c r="B9" s="9" t="n">
        <v>10.25</v>
      </c>
      <c r="C9" s="4" t="s">
        <v>58</v>
      </c>
    </row>
    <row r="10" spans="1:3">
      <c r="A10" s="4" t="s">
        <v>610</v>
      </c>
      <c r="B10" s="4" t="s">
        <v>58</v>
      </c>
    </row>
    <row r="11" spans="1:3">
      <c r="A11" s="4" t="s">
        <v>611</v>
      </c>
      <c r="B11" s="4" t="s">
        <v>612</v>
      </c>
    </row>
    <row r="12" spans="1:3">
      <c r="A12" s="4" t="s">
        <v>613</v>
      </c>
      <c r="B12" s="4" t="s">
        <v>417</v>
      </c>
    </row>
    <row r="13" spans="1:3">
      <c r="A13" s="4" t="s">
        <v>614</v>
      </c>
      <c r="B13" s="6" t="n">
        <v>328500</v>
      </c>
    </row>
    <row r="14" spans="1:3">
      <c r="A14" s="4" t="s">
        <v>615</v>
      </c>
      <c r="B14" s="4" t="s">
        <v>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5"/>
  </cols>
  <sheetData>
    <row r="1" spans="1:2">
      <c r="A1" s="1" t="s">
        <v>616</v>
      </c>
      <c r="B1" s="2" t="s">
        <v>1</v>
      </c>
    </row>
    <row r="2" spans="1:2">
      <c r="B2" s="2" t="s">
        <v>2</v>
      </c>
    </row>
    <row r="3" spans="1:2">
      <c r="A3" s="4" t="s">
        <v>617</v>
      </c>
      <c r="B3" s="4" t="s">
        <v>618</v>
      </c>
    </row>
    <row r="4" spans="1:2">
      <c r="A4" s="4" t="s">
        <v>619</v>
      </c>
      <c r="B4" s="4" t="s">
        <v>620</v>
      </c>
    </row>
    <row r="5" spans="1:2">
      <c r="A5" s="4" t="s">
        <v>621</v>
      </c>
      <c r="B5" s="4" t="s">
        <v>622</v>
      </c>
    </row>
    <row r="6" spans="1:2">
      <c r="A6" s="4" t="s">
        <v>623</v>
      </c>
      <c r="B6" s="4" t="s">
        <v>6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5</v>
      </c>
      <c r="B1" s="2" t="s">
        <v>92</v>
      </c>
      <c r="D1" s="2" t="s">
        <v>1</v>
      </c>
    </row>
    <row r="2" spans="1:5">
      <c r="B2" s="2" t="s">
        <v>2</v>
      </c>
      <c r="C2" s="2" t="s">
        <v>93</v>
      </c>
      <c r="D2" s="2" t="s">
        <v>2</v>
      </c>
      <c r="E2" s="2" t="s">
        <v>93</v>
      </c>
    </row>
    <row r="3" spans="1:5">
      <c r="A3" s="4" t="s">
        <v>626</v>
      </c>
      <c r="B3" s="6" t="n">
        <v>1258</v>
      </c>
      <c r="C3" s="4" t="s">
        <v>58</v>
      </c>
      <c r="D3" s="6" t="n">
        <v>2526</v>
      </c>
      <c r="E3" s="4" t="s">
        <v>58</v>
      </c>
    </row>
    <row r="4" spans="1:5">
      <c r="A4" s="4" t="s">
        <v>627</v>
      </c>
    </row>
    <row r="5" spans="1:5">
      <c r="A5" s="4" t="s">
        <v>626</v>
      </c>
      <c r="B5" s="5" t="n">
        <v>45</v>
      </c>
      <c r="C5" s="4" t="s">
        <v>58</v>
      </c>
      <c r="D5" s="5" t="n">
        <v>90</v>
      </c>
      <c r="E5" s="4" t="s">
        <v>58</v>
      </c>
    </row>
    <row r="6" spans="1:5">
      <c r="A6" s="4" t="s">
        <v>628</v>
      </c>
    </row>
    <row r="7" spans="1:5">
      <c r="A7" s="4" t="s">
        <v>626</v>
      </c>
      <c r="B7" s="6" t="n">
        <v>1223</v>
      </c>
      <c r="C7" s="4" t="s">
        <v>58</v>
      </c>
      <c r="D7" s="6" t="n">
        <v>2436</v>
      </c>
      <c r="E7" s="4" t="s">
        <v>5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629</v>
      </c>
      <c r="B1" s="2" t="s">
        <v>348</v>
      </c>
      <c r="C1" s="2" t="s">
        <v>1</v>
      </c>
    </row>
    <row r="2" spans="1:5">
      <c r="B2" s="2" t="s">
        <v>630</v>
      </c>
      <c r="C2" s="2" t="s">
        <v>2</v>
      </c>
      <c r="D2" s="2" t="s">
        <v>349</v>
      </c>
      <c r="E2" s="2" t="s">
        <v>37</v>
      </c>
    </row>
    <row r="3" spans="1:5">
      <c r="A3" s="3" t="s">
        <v>631</v>
      </c>
    </row>
    <row r="4" spans="1:5">
      <c r="A4" s="4" t="s">
        <v>632</v>
      </c>
      <c r="C4" s="5" t="n">
        <v>200000000</v>
      </c>
      <c r="E4" s="5" t="n">
        <v>200000000</v>
      </c>
    </row>
    <row r="5" spans="1:5">
      <c r="A5" s="4" t="s">
        <v>633</v>
      </c>
      <c r="C5" s="5" t="n">
        <v>5000000</v>
      </c>
      <c r="E5" s="5" t="n">
        <v>5000000</v>
      </c>
    </row>
    <row r="6" spans="1:5">
      <c r="A6" s="4" t="s">
        <v>634</v>
      </c>
      <c r="C6" s="5" t="n">
        <v>1050000</v>
      </c>
    </row>
    <row r="7" spans="1:5">
      <c r="A7" s="4" t="s">
        <v>635</v>
      </c>
      <c r="C7" s="5" t="n">
        <v>3950000</v>
      </c>
    </row>
    <row r="8" spans="1:5">
      <c r="A8" s="4" t="s">
        <v>636</v>
      </c>
      <c r="C8" s="5" t="n">
        <v>-1945125</v>
      </c>
    </row>
    <row r="9" spans="1:5">
      <c r="A9" s="4" t="s">
        <v>637</v>
      </c>
      <c r="C9" s="6" t="n">
        <v>1800</v>
      </c>
    </row>
    <row r="10" spans="1:5">
      <c r="A10" s="4" t="s">
        <v>638</v>
      </c>
      <c r="C10" s="7" t="n">
        <v>0.0001</v>
      </c>
    </row>
    <row r="11" spans="1:5">
      <c r="A11" s="4" t="s">
        <v>639</v>
      </c>
      <c r="C11" s="5" t="n">
        <v>19248741</v>
      </c>
      <c r="E11" s="5" t="n">
        <v>19248741</v>
      </c>
    </row>
    <row r="12" spans="1:5">
      <c r="A12" s="4" t="s">
        <v>640</v>
      </c>
      <c r="D12" s="8" t="n">
        <v>11.5</v>
      </c>
    </row>
    <row r="13" spans="1:5">
      <c r="A13" s="4" t="s">
        <v>641</v>
      </c>
    </row>
    <row r="14" spans="1:5">
      <c r="A14" s="3" t="s">
        <v>631</v>
      </c>
    </row>
    <row r="15" spans="1:5">
      <c r="A15" s="4" t="s">
        <v>642</v>
      </c>
      <c r="C15" s="4" t="s">
        <v>643</v>
      </c>
    </row>
    <row r="16" spans="1:5">
      <c r="A16" s="4" t="s">
        <v>644</v>
      </c>
      <c r="C16" s="5" t="n">
        <v>1147841</v>
      </c>
    </row>
    <row r="17" spans="1:5">
      <c r="A17" s="4" t="s">
        <v>645</v>
      </c>
    </row>
    <row r="18" spans="1:5">
      <c r="A18" s="3" t="s">
        <v>631</v>
      </c>
    </row>
    <row r="19" spans="1:5">
      <c r="A19" s="4" t="s">
        <v>646</v>
      </c>
      <c r="C19" s="8" t="n">
        <v>1.94</v>
      </c>
    </row>
    <row r="20" spans="1:5">
      <c r="A20" s="4" t="s">
        <v>647</v>
      </c>
      <c r="C20" s="6" t="n">
        <v>200</v>
      </c>
    </row>
    <row r="21" spans="1:5">
      <c r="A21" s="4" t="s">
        <v>648</v>
      </c>
      <c r="C21" s="4" t="s">
        <v>601</v>
      </c>
    </row>
    <row r="22" spans="1:5">
      <c r="A22" s="4" t="s">
        <v>649</v>
      </c>
      <c r="C22" s="5" t="n">
        <v>150000</v>
      </c>
    </row>
    <row r="23" spans="1:5">
      <c r="A23" s="4" t="s">
        <v>650</v>
      </c>
    </row>
    <row r="24" spans="1:5">
      <c r="A24" s="3" t="s">
        <v>631</v>
      </c>
    </row>
    <row r="25" spans="1:5">
      <c r="A25" s="4" t="s">
        <v>649</v>
      </c>
      <c r="C25" s="5" t="n">
        <v>908778</v>
      </c>
      <c r="E25" s="4" t="s">
        <v>58</v>
      </c>
    </row>
    <row r="26" spans="1:5">
      <c r="A26" s="4" t="s">
        <v>651</v>
      </c>
    </row>
    <row r="27" spans="1:5">
      <c r="A27" s="3" t="s">
        <v>631</v>
      </c>
    </row>
    <row r="28" spans="1:5">
      <c r="A28" s="4" t="s">
        <v>652</v>
      </c>
      <c r="B28" s="5" t="n">
        <v>302913</v>
      </c>
    </row>
    <row r="29" spans="1:5">
      <c r="A29" s="4" t="s">
        <v>653</v>
      </c>
    </row>
    <row r="30" spans="1:5">
      <c r="A30" s="3" t="s">
        <v>631</v>
      </c>
    </row>
    <row r="31" spans="1:5">
      <c r="A31" s="4" t="s">
        <v>654</v>
      </c>
      <c r="E31" s="5" t="n">
        <v>3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3</v>
      </c>
    </row>
    <row r="3" spans="1:3">
      <c r="A3" s="3" t="s">
        <v>150</v>
      </c>
    </row>
    <row r="4" spans="1:3">
      <c r="A4" s="4" t="s">
        <v>114</v>
      </c>
      <c r="B4" s="6" t="n">
        <v>-28760</v>
      </c>
      <c r="C4" s="6" t="n">
        <v>-1447</v>
      </c>
    </row>
    <row r="5" spans="1:3">
      <c r="A5" s="3" t="s">
        <v>151</v>
      </c>
    </row>
    <row r="6" spans="1:3">
      <c r="A6" s="4" t="s">
        <v>152</v>
      </c>
      <c r="B6" s="5" t="n">
        <v>21396</v>
      </c>
      <c r="C6" s="5" t="n">
        <v>17314</v>
      </c>
    </row>
    <row r="7" spans="1:3">
      <c r="A7" s="4" t="s">
        <v>153</v>
      </c>
      <c r="B7" s="5" t="n">
        <v>6016</v>
      </c>
      <c r="C7" s="5" t="n">
        <v>4359</v>
      </c>
    </row>
    <row r="8" spans="1:3">
      <c r="A8" s="4" t="s">
        <v>154</v>
      </c>
      <c r="B8" s="5" t="n">
        <v>82</v>
      </c>
      <c r="C8" s="5" t="n">
        <v>52</v>
      </c>
    </row>
    <row r="9" spans="1:3">
      <c r="A9" s="4" t="s">
        <v>155</v>
      </c>
      <c r="B9" s="5" t="n">
        <v>1300</v>
      </c>
      <c r="C9" s="5" t="n">
        <v>1237</v>
      </c>
    </row>
    <row r="10" spans="1:3">
      <c r="A10" s="4" t="s">
        <v>156</v>
      </c>
      <c r="B10" s="5" t="n">
        <v>2526</v>
      </c>
      <c r="C10" s="4" t="s">
        <v>58</v>
      </c>
    </row>
    <row r="11" spans="1:3">
      <c r="A11" s="4" t="s">
        <v>157</v>
      </c>
      <c r="B11" s="5" t="n">
        <v>3657</v>
      </c>
      <c r="C11" s="5" t="n">
        <v>423</v>
      </c>
    </row>
    <row r="12" spans="1:3">
      <c r="A12" s="4" t="s">
        <v>102</v>
      </c>
      <c r="B12" s="5" t="n">
        <v>3120</v>
      </c>
      <c r="C12" s="4" t="s">
        <v>58</v>
      </c>
    </row>
    <row r="13" spans="1:3">
      <c r="A13" s="4" t="s">
        <v>158</v>
      </c>
      <c r="B13" s="4" t="s">
        <v>58</v>
      </c>
      <c r="C13" s="5" t="n">
        <v>68</v>
      </c>
    </row>
    <row r="14" spans="1:3">
      <c r="A14" s="4" t="s">
        <v>159</v>
      </c>
      <c r="B14" s="5" t="n">
        <v>356</v>
      </c>
      <c r="C14" s="4" t="s">
        <v>58</v>
      </c>
    </row>
    <row r="15" spans="1:3">
      <c r="A15" s="4" t="s">
        <v>160</v>
      </c>
      <c r="B15" s="4" t="s">
        <v>58</v>
      </c>
      <c r="C15" s="5" t="n">
        <v>2720</v>
      </c>
    </row>
    <row r="16" spans="1:3">
      <c r="A16" s="4" t="s">
        <v>161</v>
      </c>
      <c r="B16" s="5" t="n">
        <v>10000</v>
      </c>
      <c r="C16" s="4" t="s">
        <v>58</v>
      </c>
    </row>
    <row r="17" spans="1:3">
      <c r="A17" s="3" t="s">
        <v>162</v>
      </c>
    </row>
    <row r="18" spans="1:3">
      <c r="A18" s="4" t="s">
        <v>163</v>
      </c>
      <c r="B18" s="5" t="n">
        <v>466</v>
      </c>
      <c r="C18" s="5" t="n">
        <v>-1054</v>
      </c>
    </row>
    <row r="19" spans="1:3">
      <c r="A19" s="4" t="s">
        <v>164</v>
      </c>
      <c r="B19" s="5" t="n">
        <v>-473</v>
      </c>
      <c r="C19" s="5" t="n">
        <v>102</v>
      </c>
    </row>
    <row r="20" spans="1:3">
      <c r="A20" s="4" t="s">
        <v>165</v>
      </c>
      <c r="B20" s="5" t="n">
        <v>-471</v>
      </c>
      <c r="C20" s="5" t="n">
        <v>-60</v>
      </c>
    </row>
    <row r="21" spans="1:3">
      <c r="A21" s="4" t="s">
        <v>49</v>
      </c>
      <c r="B21" s="5" t="n">
        <v>-681</v>
      </c>
      <c r="C21" s="5" t="n">
        <v>62</v>
      </c>
    </row>
    <row r="22" spans="1:3">
      <c r="A22" s="4" t="s">
        <v>166</v>
      </c>
      <c r="B22" s="5" t="n">
        <v>-4405</v>
      </c>
      <c r="C22" s="5" t="n">
        <v>-6027</v>
      </c>
    </row>
    <row r="23" spans="1:3">
      <c r="A23" s="4" t="s">
        <v>54</v>
      </c>
      <c r="B23" s="5" t="n">
        <v>-42</v>
      </c>
      <c r="C23" s="5" t="n">
        <v>-44</v>
      </c>
    </row>
    <row r="24" spans="1:3">
      <c r="A24" s="4" t="s">
        <v>56</v>
      </c>
      <c r="B24" s="5" t="n">
        <v>1128</v>
      </c>
      <c r="C24" s="5" t="n">
        <v>2520</v>
      </c>
    </row>
    <row r="25" spans="1:3">
      <c r="A25" s="4" t="s">
        <v>167</v>
      </c>
      <c r="B25" s="5" t="n">
        <v>-135</v>
      </c>
      <c r="C25" s="5" t="n">
        <v>-2043</v>
      </c>
    </row>
    <row r="26" spans="1:3">
      <c r="A26" s="4" t="s">
        <v>168</v>
      </c>
      <c r="B26" s="5" t="n">
        <v>-2045</v>
      </c>
      <c r="C26" s="5" t="n">
        <v>-3612</v>
      </c>
    </row>
    <row r="27" spans="1:3">
      <c r="A27" s="4" t="s">
        <v>169</v>
      </c>
      <c r="B27" s="5" t="n">
        <v>-1837</v>
      </c>
      <c r="C27" s="4" t="s">
        <v>58</v>
      </c>
    </row>
    <row r="28" spans="1:3">
      <c r="A28" s="4" t="s">
        <v>170</v>
      </c>
      <c r="B28" s="5" t="n">
        <v>11198</v>
      </c>
      <c r="C28" s="5" t="n">
        <v>14570</v>
      </c>
    </row>
    <row r="29" spans="1:3">
      <c r="A29" s="3" t="s">
        <v>171</v>
      </c>
    </row>
    <row r="30" spans="1:3">
      <c r="A30" s="4" t="s">
        <v>172</v>
      </c>
      <c r="B30" s="5" t="n">
        <v>-5805</v>
      </c>
      <c r="C30" s="5" t="n">
        <v>-27288</v>
      </c>
    </row>
    <row r="31" spans="1:3">
      <c r="A31" s="4" t="s">
        <v>173</v>
      </c>
      <c r="B31" s="5" t="n">
        <v>-36648</v>
      </c>
      <c r="C31" s="5" t="n">
        <v>-15838</v>
      </c>
    </row>
    <row r="32" spans="1:3">
      <c r="A32" s="4" t="s">
        <v>174</v>
      </c>
      <c r="B32" s="5" t="n">
        <v>-42453</v>
      </c>
      <c r="C32" s="5" t="n">
        <v>-43126</v>
      </c>
    </row>
    <row r="33" spans="1:3">
      <c r="A33" s="3" t="s">
        <v>175</v>
      </c>
    </row>
    <row r="34" spans="1:3">
      <c r="A34" s="4" t="s">
        <v>176</v>
      </c>
      <c r="B34" s="4" t="s">
        <v>58</v>
      </c>
      <c r="C34" s="5" t="n">
        <v>308000</v>
      </c>
    </row>
    <row r="35" spans="1:3">
      <c r="A35" s="4" t="s">
        <v>177</v>
      </c>
      <c r="B35" s="5" t="n">
        <v>-2574</v>
      </c>
      <c r="C35" s="5" t="n">
        <v>-197927</v>
      </c>
    </row>
    <row r="36" spans="1:3">
      <c r="A36" s="4" t="s">
        <v>178</v>
      </c>
      <c r="B36" s="5" t="n">
        <v>47000</v>
      </c>
      <c r="C36" s="5" t="n">
        <v>10983</v>
      </c>
    </row>
    <row r="37" spans="1:3">
      <c r="A37" s="4" t="s">
        <v>179</v>
      </c>
      <c r="B37" s="4" t="s">
        <v>58</v>
      </c>
      <c r="C37" s="5" t="n">
        <v>-13494</v>
      </c>
    </row>
    <row r="38" spans="1:3">
      <c r="A38" s="4" t="s">
        <v>180</v>
      </c>
      <c r="B38" s="5" t="n">
        <v>-1353</v>
      </c>
      <c r="C38" s="5" t="n">
        <v>-1056</v>
      </c>
    </row>
    <row r="39" spans="1:3">
      <c r="A39" s="4" t="s">
        <v>181</v>
      </c>
      <c r="B39" s="5" t="n">
        <v>-2752</v>
      </c>
      <c r="C39" s="4" t="s">
        <v>58</v>
      </c>
    </row>
    <row r="40" spans="1:3">
      <c r="A40" s="4" t="s">
        <v>182</v>
      </c>
      <c r="B40" s="4" t="s">
        <v>58</v>
      </c>
      <c r="C40" s="5" t="n">
        <v>-9660</v>
      </c>
    </row>
    <row r="41" spans="1:3">
      <c r="A41" s="4" t="s">
        <v>135</v>
      </c>
      <c r="B41" s="4" t="s">
        <v>58</v>
      </c>
      <c r="C41" s="5" t="n">
        <v>-86543</v>
      </c>
    </row>
    <row r="42" spans="1:3">
      <c r="A42" s="4" t="s">
        <v>183</v>
      </c>
      <c r="B42" s="4" t="s">
        <v>58</v>
      </c>
      <c r="C42" s="5" t="n">
        <v>22817</v>
      </c>
    </row>
    <row r="43" spans="1:3">
      <c r="A43" s="4" t="s">
        <v>184</v>
      </c>
      <c r="B43" s="5" t="n">
        <v>-5187</v>
      </c>
      <c r="C43" s="4" t="s">
        <v>58</v>
      </c>
    </row>
    <row r="44" spans="1:3">
      <c r="A44" s="4" t="s">
        <v>185</v>
      </c>
      <c r="B44" s="5" t="n">
        <v>-1184</v>
      </c>
      <c r="C44" s="4" t="s">
        <v>58</v>
      </c>
    </row>
    <row r="45" spans="1:3">
      <c r="A45" s="4" t="s">
        <v>186</v>
      </c>
      <c r="B45" s="5" t="n">
        <v>33950</v>
      </c>
      <c r="C45" s="5" t="n">
        <v>33120</v>
      </c>
    </row>
    <row r="46" spans="1:3">
      <c r="A46" s="4" t="s">
        <v>187</v>
      </c>
      <c r="B46" s="5" t="n">
        <v>-776</v>
      </c>
      <c r="C46" s="5" t="n">
        <v>-758</v>
      </c>
    </row>
    <row r="47" spans="1:3">
      <c r="A47" s="4" t="s">
        <v>188</v>
      </c>
      <c r="B47" s="5" t="n">
        <v>1919</v>
      </c>
      <c r="C47" s="5" t="n">
        <v>3806</v>
      </c>
    </row>
    <row r="48" spans="1:3">
      <c r="A48" s="4" t="s">
        <v>189</v>
      </c>
      <c r="B48" s="5" t="n">
        <v>18365</v>
      </c>
      <c r="C48" s="5" t="n">
        <v>10570</v>
      </c>
    </row>
    <row r="49" spans="1:3">
      <c r="A49" s="4" t="s">
        <v>190</v>
      </c>
      <c r="B49" s="5" t="n">
        <v>20284</v>
      </c>
      <c r="C49" s="5" t="n">
        <v>14376</v>
      </c>
    </row>
    <row r="50" spans="1:3">
      <c r="A50" s="3" t="s">
        <v>191</v>
      </c>
    </row>
    <row r="51" spans="1:3">
      <c r="A51" s="4" t="s">
        <v>192</v>
      </c>
      <c r="B51" s="5" t="n">
        <v>22647</v>
      </c>
      <c r="C51" s="5" t="n">
        <v>8840</v>
      </c>
    </row>
    <row r="52" spans="1:3">
      <c r="A52" s="4" t="s">
        <v>193</v>
      </c>
      <c r="B52" s="4" t="s">
        <v>58</v>
      </c>
      <c r="C52" s="5" t="n">
        <v>463</v>
      </c>
    </row>
    <row r="53" spans="1:3">
      <c r="A53" s="3" t="s">
        <v>194</v>
      </c>
    </row>
    <row r="54" spans="1:3">
      <c r="A54" s="4" t="s">
        <v>195</v>
      </c>
      <c r="B54" s="5" t="n">
        <v>19292</v>
      </c>
      <c r="C54" s="4" t="s">
        <v>58</v>
      </c>
    </row>
    <row r="55" spans="1:3">
      <c r="A55" s="4" t="s">
        <v>196</v>
      </c>
      <c r="B55" s="5" t="n">
        <v>2942</v>
      </c>
      <c r="C55" s="5" t="n">
        <v>103</v>
      </c>
    </row>
    <row r="56" spans="1:3">
      <c r="A56" s="4" t="s">
        <v>68</v>
      </c>
      <c r="B56" s="4" t="s">
        <v>58</v>
      </c>
      <c r="C56" s="5" t="n">
        <v>650</v>
      </c>
    </row>
    <row r="57" spans="1:3">
      <c r="A57" s="4" t="s">
        <v>197</v>
      </c>
      <c r="B57" s="5" t="n">
        <v>4318</v>
      </c>
      <c r="C57" s="4" t="s">
        <v>58</v>
      </c>
    </row>
    <row r="58" spans="1:3">
      <c r="A58" s="4" t="s">
        <v>198</v>
      </c>
      <c r="B58" s="5" t="n">
        <v>1835</v>
      </c>
      <c r="C58" s="4" t="s">
        <v>58</v>
      </c>
    </row>
    <row r="59" spans="1:3">
      <c r="A59" s="4" t="s">
        <v>140</v>
      </c>
      <c r="B59" s="5" t="n">
        <v>10000</v>
      </c>
      <c r="C59" s="4" t="s">
        <v>58</v>
      </c>
    </row>
    <row r="60" spans="1:3">
      <c r="A60" s="4" t="s">
        <v>199</v>
      </c>
      <c r="B60" s="6" t="n">
        <v>1838</v>
      </c>
      <c r="C60" s="4" t="s">
        <v>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5</v>
      </c>
      <c r="B1" s="2" t="s">
        <v>92</v>
      </c>
      <c r="D1" s="2" t="s">
        <v>1</v>
      </c>
    </row>
    <row r="2" spans="1:5">
      <c r="B2" s="2" t="s">
        <v>2</v>
      </c>
      <c r="C2" s="2" t="s">
        <v>93</v>
      </c>
      <c r="D2" s="2" t="s">
        <v>2</v>
      </c>
      <c r="E2" s="2" t="s">
        <v>93</v>
      </c>
    </row>
    <row r="3" spans="1:5">
      <c r="A3" s="4" t="s">
        <v>656</v>
      </c>
      <c r="B3" s="5" t="n">
        <v>21354</v>
      </c>
      <c r="C3" s="4" t="s">
        <v>58</v>
      </c>
      <c r="D3" s="5" t="n">
        <v>21004</v>
      </c>
      <c r="E3" s="4" t="s">
        <v>58</v>
      </c>
    </row>
    <row r="4" spans="1:5">
      <c r="A4" s="4" t="s">
        <v>627</v>
      </c>
    </row>
    <row r="5" spans="1:5">
      <c r="A5" s="4" t="s">
        <v>656</v>
      </c>
      <c r="B5" s="5" t="n">
        <v>150</v>
      </c>
      <c r="C5" s="4" t="s">
        <v>58</v>
      </c>
      <c r="D5" s="5" t="n">
        <v>100</v>
      </c>
      <c r="E5" s="4" t="s">
        <v>58</v>
      </c>
    </row>
    <row r="6" spans="1:5">
      <c r="A6" s="4" t="s">
        <v>628</v>
      </c>
    </row>
    <row r="7" spans="1:5">
      <c r="A7" s="4" t="s">
        <v>656</v>
      </c>
      <c r="B7" s="5" t="n">
        <v>905</v>
      </c>
      <c r="C7" s="4" t="s">
        <v>58</v>
      </c>
      <c r="D7" s="5" t="n">
        <v>605</v>
      </c>
      <c r="E7" s="4" t="s">
        <v>58</v>
      </c>
    </row>
    <row r="8" spans="1:5">
      <c r="A8" s="4" t="s">
        <v>657</v>
      </c>
    </row>
    <row r="9" spans="1:5">
      <c r="A9" s="4" t="s">
        <v>656</v>
      </c>
      <c r="B9" s="5" t="n">
        <v>1050</v>
      </c>
      <c r="C9" s="4" t="s">
        <v>58</v>
      </c>
      <c r="D9" s="5" t="n">
        <v>105</v>
      </c>
      <c r="E9" s="4" t="s">
        <v>58</v>
      </c>
    </row>
    <row r="10" spans="1:5">
      <c r="A10" s="4" t="s">
        <v>658</v>
      </c>
    </row>
    <row r="11" spans="1:5">
      <c r="A11" s="4" t="s">
        <v>656</v>
      </c>
      <c r="B11" s="5" t="n">
        <v>19249</v>
      </c>
      <c r="C11" s="4" t="s">
        <v>58</v>
      </c>
      <c r="D11" s="5" t="n">
        <v>19249</v>
      </c>
      <c r="E11" s="4" t="s">
        <v>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659</v>
      </c>
      <c r="B1" s="2" t="s">
        <v>348</v>
      </c>
    </row>
    <row r="2" spans="1:2">
      <c r="B2" s="2" t="s">
        <v>660</v>
      </c>
    </row>
    <row r="3" spans="1:2">
      <c r="A3" s="4" t="s">
        <v>661</v>
      </c>
    </row>
    <row r="4" spans="1:2">
      <c r="A4" s="3" t="s">
        <v>662</v>
      </c>
    </row>
    <row r="5" spans="1:2">
      <c r="A5" s="4" t="s">
        <v>663</v>
      </c>
      <c r="B5" s="4" t="s">
        <v>6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07:16Z</dcterms:created>
  <dcterms:modified xmlns:dcterms="http://purl.org/dc/terms/" xmlns:xsi="http://www.w3.org/2001/XMLSchema-instance" xsi:type="dcterms:W3CDTF">2019-11-12T07:07:16Z</dcterms:modified>
</cp:coreProperties>
</file>